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Intangible Assets, Net"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Deficit) Equity" sheetId="13" state="visible" r:id="rId13"/>
    <sheet xmlns:r="http://schemas.openxmlformats.org/officeDocument/2006/relationships" name="Net Loss Per Share of Common St" sheetId="14" state="visible" r:id="rId14"/>
    <sheet xmlns:r="http://schemas.openxmlformats.org/officeDocument/2006/relationships" name="Income Taxes" sheetId="15" state="visible" r:id="rId15"/>
    <sheet xmlns:r="http://schemas.openxmlformats.org/officeDocument/2006/relationships" name="Segment and Geographical Inform" sheetId="16" state="visible" r:id="rId16"/>
    <sheet xmlns:r="http://schemas.openxmlformats.org/officeDocument/2006/relationships" name="Subsequent Event" sheetId="17" state="visible" r:id="rId17"/>
    <sheet xmlns:r="http://schemas.openxmlformats.org/officeDocument/2006/relationships" name="Description of Business and S18" sheetId="18" state="visible" r:id="rId18"/>
    <sheet xmlns:r="http://schemas.openxmlformats.org/officeDocument/2006/relationships" name="Fair Value Measurements (Tables" sheetId="19" state="visible" r:id="rId19"/>
    <sheet xmlns:r="http://schemas.openxmlformats.org/officeDocument/2006/relationships" name="Intangible Assets, Net (Tables)" sheetId="20" state="visible" r:id="rId20"/>
    <sheet xmlns:r="http://schemas.openxmlformats.org/officeDocument/2006/relationships" name="Stockholders (Deficit) Equity (" sheetId="21" state="visible" r:id="rId21"/>
    <sheet xmlns:r="http://schemas.openxmlformats.org/officeDocument/2006/relationships" name="Net Loss Per Share of Common 22" sheetId="22" state="visible" r:id="rId22"/>
    <sheet xmlns:r="http://schemas.openxmlformats.org/officeDocument/2006/relationships" name="Segment and Geographical Info23" sheetId="23" state="visible" r:id="rId23"/>
    <sheet xmlns:r="http://schemas.openxmlformats.org/officeDocument/2006/relationships" name="Description of Business and S24" sheetId="24" state="visible" r:id="rId24"/>
    <sheet xmlns:r="http://schemas.openxmlformats.org/officeDocument/2006/relationships" name="Fair Value Measurements - Summa" sheetId="25" state="visible" r:id="rId25"/>
    <sheet xmlns:r="http://schemas.openxmlformats.org/officeDocument/2006/relationships" name="Fair Value Measurements - Contr" sheetId="26" state="visible" r:id="rId26"/>
    <sheet xmlns:r="http://schemas.openxmlformats.org/officeDocument/2006/relationships" name="Fair Value Measurements - Finan" sheetId="27" state="visible" r:id="rId27"/>
    <sheet xmlns:r="http://schemas.openxmlformats.org/officeDocument/2006/relationships" name="Fair Value Measurements - Addit" sheetId="28" state="visible" r:id="rId28"/>
    <sheet xmlns:r="http://schemas.openxmlformats.org/officeDocument/2006/relationships" name="Intangible Assets, Net - Summar" sheetId="29" state="visible" r:id="rId29"/>
    <sheet xmlns:r="http://schemas.openxmlformats.org/officeDocument/2006/relationships" name="Intangible Assets, Net - Additi" sheetId="30" state="visible" r:id="rId30"/>
    <sheet xmlns:r="http://schemas.openxmlformats.org/officeDocument/2006/relationships" name="Commitments and Contingencies -" sheetId="31" state="visible" r:id="rId31"/>
    <sheet xmlns:r="http://schemas.openxmlformats.org/officeDocument/2006/relationships" name="Debt - Revolving Credit Agreeme" sheetId="32" state="visible" r:id="rId32"/>
    <sheet xmlns:r="http://schemas.openxmlformats.org/officeDocument/2006/relationships" name="Stockholders' (Deficit) Equity " sheetId="33" state="visible" r:id="rId33"/>
    <sheet xmlns:r="http://schemas.openxmlformats.org/officeDocument/2006/relationships" name="Stockholders' (Deficit) Equit34" sheetId="34" state="visible" r:id="rId34"/>
    <sheet xmlns:r="http://schemas.openxmlformats.org/officeDocument/2006/relationships" name="Stockholders' (Deficit) Equit35" sheetId="35" state="visible" r:id="rId35"/>
    <sheet xmlns:r="http://schemas.openxmlformats.org/officeDocument/2006/relationships" name="Stockholders' (Deficit) Equit36" sheetId="36" state="visible" r:id="rId36"/>
    <sheet xmlns:r="http://schemas.openxmlformats.org/officeDocument/2006/relationships" name="Stockholders' (Deficit) Equit37" sheetId="37" state="visible" r:id="rId37"/>
    <sheet xmlns:r="http://schemas.openxmlformats.org/officeDocument/2006/relationships" name="Stockholders' (Deficit) Equit38" sheetId="38" state="visible" r:id="rId38"/>
    <sheet xmlns:r="http://schemas.openxmlformats.org/officeDocument/2006/relationships" name="Stockholders' (Deficit) Equit39" sheetId="39" state="visible" r:id="rId39"/>
    <sheet xmlns:r="http://schemas.openxmlformats.org/officeDocument/2006/relationships" name="Net Loss Per Share of Common 40" sheetId="40" state="visible" r:id="rId40"/>
    <sheet xmlns:r="http://schemas.openxmlformats.org/officeDocument/2006/relationships" name="Net Loss Per Share of Common 41" sheetId="41" state="visible" r:id="rId41"/>
    <sheet xmlns:r="http://schemas.openxmlformats.org/officeDocument/2006/relationships" name="Income Taxes - Additional Infor" sheetId="42" state="visible" r:id="rId42"/>
    <sheet xmlns:r="http://schemas.openxmlformats.org/officeDocument/2006/relationships" name="Segment and Geographical Info43" sheetId="43" state="visible" r:id="rId43"/>
    <sheet xmlns:r="http://schemas.openxmlformats.org/officeDocument/2006/relationships" name="Segment and Geographical Info44" sheetId="44" state="visible" r:id="rId44"/>
    <sheet xmlns:r="http://schemas.openxmlformats.org/officeDocument/2006/relationships" name="Subsequent Event - Additional I" sheetId="45" state="visible" r:id="rId45"/>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DP</t>
  </si>
  <si>
    <t>Entity Registrant Name</t>
  </si>
  <si>
    <t>Horton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 net</t>
  </si>
  <si>
    <t>Prepaid expenses and other current assets</t>
  </si>
  <si>
    <t>Total current assets</t>
  </si>
  <si>
    <t>Property and equipment, net</t>
  </si>
  <si>
    <t>Long-term investments</t>
  </si>
  <si>
    <t>Goodwill</t>
  </si>
  <si>
    <t>Intangible assets, net</t>
  </si>
  <si>
    <t>Other assets</t>
  </si>
  <si>
    <t>Restricted cash</t>
  </si>
  <si>
    <t>Total assets</t>
  </si>
  <si>
    <t>Current liabilities:</t>
  </si>
  <si>
    <t>Accounts payable</t>
  </si>
  <si>
    <t>Accrued compensation and benefits</t>
  </si>
  <si>
    <t>Accrued expenses and other current liabilities</t>
  </si>
  <si>
    <t>Deferred revenue</t>
  </si>
  <si>
    <t>Total current liabilities</t>
  </si>
  <si>
    <t>Long-term deferred revenue</t>
  </si>
  <si>
    <t>Other long-term liabilities</t>
  </si>
  <si>
    <t>Total liabilities</t>
  </si>
  <si>
    <t>Commitments and contingencies (Note 4)</t>
  </si>
  <si>
    <t xml:space="preserve"> </t>
  </si>
  <si>
    <t>Stockholders' (deficit) equity:</t>
  </si>
  <si>
    <t>Preferred stock, par value of $0.0001 per share-25,000,000 shares authorized; none issued or outstanding as of September 30, 2017 and December 31, 2016</t>
  </si>
  <si>
    <t>Common stock, par value of $0.0001 per share-500,000,000 shares authorized as of September 30, 2017 and December 31, 2016; 69,548,047 shares issued and 69,412,878 shares outstanding as of September 30, 2017 and 61,161,029 shares issued and 61,122,863 shares outstanding as of December 31, 2016</t>
  </si>
  <si>
    <t>Additional paid-in capital</t>
  </si>
  <si>
    <t>Accumulated other comprehensive loss</t>
  </si>
  <si>
    <t>Accumulated deficit</t>
  </si>
  <si>
    <t>Total stockholders' (deficit) equity</t>
  </si>
  <si>
    <t>Total liabilities and stockholders' (deficit)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6</t>
  </si>
  <si>
    <t>Support subscription and professional services revenue:</t>
  </si>
  <si>
    <t>Support subscription</t>
  </si>
  <si>
    <t>Professional services</t>
  </si>
  <si>
    <t>Total support subscription and professional services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income, net</t>
  </si>
  <si>
    <t>Loss before income tax expense</t>
  </si>
  <si>
    <t>Income tax expense</t>
  </si>
  <si>
    <t>Net loss</t>
  </si>
  <si>
    <t>Net loss per share of common stock, basic and diluted</t>
  </si>
  <si>
    <t>Weighted-average shares used in computing net loss per share of common stock, basic and diluted</t>
  </si>
  <si>
    <t>Condensed Consolidated Statements of Comprehensive Loss - USD ($) $ in Thousands</t>
  </si>
  <si>
    <t>Statement of Comprehensive Income [Abstract]</t>
  </si>
  <si>
    <t>Items of other comprehensive income (loss):</t>
  </si>
  <si>
    <t>Unrealized gain (loss) on investments, net of tax of $0 for all periods presented</t>
  </si>
  <si>
    <t>Foreign currency translation adjustment</t>
  </si>
  <si>
    <t>Total other comprehensive income (loss)</t>
  </si>
  <si>
    <t>Total comprehensive loss</t>
  </si>
  <si>
    <t>Condensed Consolidated Statements of Comprehensive Loss (Parenthetical) - USD ($) $ in Thousands</t>
  </si>
  <si>
    <t>Unrealized gain (loss) on investments, net of tax</t>
  </si>
  <si>
    <t>Condensed Consolidated Statements of Cash Flows - USD ($) $ in Thousands</t>
  </si>
  <si>
    <t>CASH FLOWS FROM OPERATING ACTIVITIES:</t>
  </si>
  <si>
    <t>Adjustments to reconcile net loss to net cash used in operating activities:</t>
  </si>
  <si>
    <t>Depreciation</t>
  </si>
  <si>
    <t>Amortization of premiums from investments</t>
  </si>
  <si>
    <t>Amortization of intangible assets</t>
  </si>
  <si>
    <t>Impairment of promissory note receivable and related interest receivable</t>
  </si>
  <si>
    <t>Loss on early exit of lease</t>
  </si>
  <si>
    <t>Effects of exchange rate changes on monetary assets and liabilities denominated in foreign currencies</t>
  </si>
  <si>
    <t>Provision for losses on accounts receivable</t>
  </si>
  <si>
    <t>Other</t>
  </si>
  <si>
    <t>Changes in operating assets and liabilities:</t>
  </si>
  <si>
    <t>Accounts receivable</t>
  </si>
  <si>
    <t>Net cash used in operating activities</t>
  </si>
  <si>
    <t>CASH FLOWS FROM INVESTING ACTIVITIES:</t>
  </si>
  <si>
    <t>Purchases of investments</t>
  </si>
  <si>
    <t>Proceeds from sales of investments</t>
  </si>
  <si>
    <t>Proceeds from maturities of investments</t>
  </si>
  <si>
    <t>Purchases of property and equipment</t>
  </si>
  <si>
    <t>Change in restricted cash</t>
  </si>
  <si>
    <t>Net cash provided by (used in) investing activities</t>
  </si>
  <si>
    <t>CASH FLOWS FROM FINANCING ACTIVITIES:</t>
  </si>
  <si>
    <t>Proceeds from issuance of common stock</t>
  </si>
  <si>
    <t>Tax withholding shares</t>
  </si>
  <si>
    <t>Payment of contingent consideration related to an acquisition</t>
  </si>
  <si>
    <t>Payment of acquisition-related liability</t>
  </si>
  <si>
    <t>Payments of capital lease liability</t>
  </si>
  <si>
    <t>Payment of fees for line of credit</t>
  </si>
  <si>
    <t>Proceeds from follow-on public offering, net of issuance costs</t>
  </si>
  <si>
    <t>Net cash provided by financing activities</t>
  </si>
  <si>
    <t>Effect of exchange rate changes on cash and cash equivalents</t>
  </si>
  <si>
    <t>Net increase in cash and cash equivalents</t>
  </si>
  <si>
    <t>Cash and cash equivalents-Beginning of period</t>
  </si>
  <si>
    <t>Cash and cash equivalents-End of period</t>
  </si>
  <si>
    <t>Employee and Non-Employee [Member]</t>
  </si>
  <si>
    <t>Stock-based compensation expense</t>
  </si>
  <si>
    <t>Description of Business and Summary of Significant Accounting Policies</t>
  </si>
  <si>
    <t>Organization, Consolidation and Presentation of Financial Statements [Abstract]</t>
  </si>
  <si>
    <t>1. DESCRIPTION OF BUSINESS AND SUMMARY OF SIGNIFICANT ACCOUNTING
POLICIES
Description of Business Hortonworks, Inc. (the “Company”) was
incorporated in Delaware in 2011 and is an industry-leading
innovator that creates, distributes and supports a new class of
enterprise data management software solutions built upon open
source technology. The Company’s customers use its
enterprise-scale data management platforms and services to maximize
the value of their data by generating business insights and
supporting their predictive and real-time analytic
requirements. The Hortonworks Data Platform
(“HDP” ® ™ ® The Company’s complementary solution,
Hortonworks DataFlow (“HDF” ™ geo-location end-point, Today, customers increasingly generate data in the
cloud, at the edge of a network and on-premises. on-demand ™ In December 2014, the Company completed its initial
public offering and concurrent private placement (collectively, the
“IPO”). In February 2016, the Company completed
a follow-on
Basis of Presentation and Consolidation The unaudited condensed consolidated financial
statements have been prepared in accordance with generally accepted
accounting principles (“GAAP”) in the United States
(“U.S.”) and applicable rules and regulations of the
Securities and Exchange Commission (“SEC”) regarding
interim financial reporting.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 The condensed consolidated financial statements and
related financial information should be read in conjunction with
the audited financial statements and the related notes included in
the Company’s Annual Report on
Form 10-K
Use of Estimates The preparation of condensed consolidated financial
statements in conformity with U.S. GAAP requires management to make
estimates and assumptions that affect the reported amounts of
assets, liabilities, revenue, and expenses, the related disclosure
of contingent assets and liabilities at the date of the condensed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nd warrants, accounting for income
taxes, allowance for doubtful accounts, valuation and determination
of other-than-temporary impairments of notes receivable and certain
accrued liabilities. Actual results may differ from these
estimates.
Recently Issued Accounting Pronouncements In May 2017, the Financial Accounting Standards
Board (“FASB”) issued Accounting Standards Update
(“ASU”) No. 2017-09, Compensation-Stock
Compensation (Topic 718): Scope of Modification
Accounting, ASU 2017-09 will In January 2017, FASB
issued ASU No. 2017-04, Intangibles-Goodwill
and Other (Topic 350): Simplifying the Test for Goodwill
Impairment ASU 2017-04 will In January 2017, FASB
issued ASU No. 2017-01, Business
Combinations (Topic 805): Clarifying the Definition of a
Business, ASU 2017-01 will In May 2014, FASB
issued ASU No. 2014-09, Revenue
from Contracts with Customers (Topic
606) In August 2015, FASB
issued ASU No. 2015-14, Revenue
from Contracts with Customers (Topic 606): Deferral of Effective
Date
•
ASU No. 2016-12, Revenue
from Contracts with Customers (Topic 606) Narrow-Scope
Improvements and Practical Expedients ASU 2016-12 amends measuring non-cash consideration,
•
ASU No. 2016-10, Revenue
from Contracts with Customers (Topic 606): Identifying Performance
Obligations and Licensing ASU 2016-10 addresses
•
ASU No. 2016-08, Revenue
from Contracts with Customers (Topic 606): Principal versus Agent
Considerations (Reporting Revenue Gross versus Net) ASU 2016-08 requires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is adopting the new standard as of
January 1, 2018 using the modified retrospective approach. The
Company’s decision was base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cumulative effect of the new standard
through January 1, 2018. The Company is continuing to evaluate the impact of
the new standard on its accounting policies, processes and system
requirements. The Company has assigned internal resources in
addition to the engagement of third-party service providers to
assist in the evaluation and to provide periodic updates to
management and the Audit Committee. In evaluating the risks
associated with the adoption of the new accounting standard, the
Company has identified and scoped the different revenue streams and
reviewed contracts in each revenue stream for terms and conditions
that could result in different accounting treatment. Furthermore,
the Company has made and will continue to make investments in
systems to enable timely and accurate reporting under the new
standard. While the Company continues to assess all potential
impacts under the new standard, significant impacts are expected to
the timing and amount of support subscription and professional
services revenue recognized, as well as the capitalization and
amortization of contract acquisition costs. In addition,
the Company will update certain disclosures, as
applicable, included in its filings pursuant to the Securities
Exchange Act of 1934, as amended, to meet the requirements of the
new standard. Under current industry-specific software revenue
recognition guidance, the Company has concluded it has not
established vendor-specific objective evidence of fair value
(“VSOE”) for support subscriptions and professional
services offerings in multiple-element arrangements where support
subscriptions are sold with professional services. The Company
recognizes revenue on a ratable basis over the period beginning
when both the support subscription and professional services have
substantially commenced, and ending at the conclusion of the
support subscription or professional services period, whichever is
longer. The new standard, which does not retain the concept of
VSOE, requires an evaluation of whether support subscriptions and
professional services are distinct performance obligations, and
therefore should be separately recognized as the respective
performance obligations are satisfied based on the standalone
selling price for each performance obligation, which may not be on
a ratable basis. Based on the Company’s evaluation under the
new standard, the timing of revenue recognition will change
significantly for professional services bundled in multiple-element
arrangements and currently recognized ratably due to lack of VSOE
for support subscriptions. In particular, professional services
revenue will be recognized in an earlier period and over a shorter
timeframe under the new standard as the services are delivered
compared to the Company’s current accounting policy under the
existing standards and guidance. Also, the timing of recognition
will change to begin in an earlier period for some support
subscriptions bundled in multiple-element arrangements compared to
the Company’s current accounting policy for multiple-element
arrangements whereby recognition generally begins when both the
support subscription and professional services have substantially
commenced. As part of its preliminary evaluation, the Company
has also considered the impact of the guidance in Accounting
Standards Codification (“ASC”) 340-40 , Other
Assets and Deferred Costs; Contracts with Customers e.g.
As of September 30, 2017, the Company is in
the process of implementing changes to its accounting policies,
business processes, systems and controls to support recognition and
disclosure under the new
standard ASC 340-40, Other
Assets and Deferred Costs; Contracts with
Customers
Recently Adopted Accounting Pronouncements In March 2016, FASB
issued ASU No. 2016-09, Compensation-Stock
Compensation (Topic 718): Improvements to Employee Share-Based
Payment Accounting and non-public entities, Prior to January 1, 2017, the Company
recognized the excess tax benefits of stock-based compensation
expense as additional paid-in capital, additional paid-in capital paid-in Effective as of January 1, 2017, the Company
adopted a change in accounting policy in accordance with the new
standard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The new standard also eliminates the requirement
that excess tax benefits be realized as a reduction in current
taxes payable before the associated tax benefit can be recognized
as an increase in additional paid-in no tax-related cumulative-effect With the exception of the new standards discussed
above, there have been no other recent accounting pronouncements or
changes in accounting pronouncements during the nine months
ended September 30, 2017 that are of significance or potential
significance to the Company, as compared to the recent accounting
pronouncements described in Note 2 of the Company’s Annual
Report on Form 10-K
Changes in Accounting Policies The Company adopted
ASU No. 2016-09, Compensation-Stock
Compensation (Topic 718): Improvements to Employee Share-Based
Payment Accounting No. 2016-09, one-time In September 2017, the Company granted
performance-based restricted stock units (“PSUs”) that
have a market-based performance goal related to the price of the
Company’s common stock over forty consecutive trading days
anytime during a performance period of four years. The market-based
PSUs are valued using the Monte Carlo valuation model.
The updated stock-based compensation expense and
income tax accounting policies are as follows:
Stock-Based Compensation Expense The Company recognizes compensation costs related
to employee stock options, time-based restricted stock units
(“RSUs”), PSUs and participation in the Company’s
2014 Employee Stock Purchase Plan, as amended (“ESPP”),
based on the estimated fair value on the date of grant. The Company
estimates the grant date fair value of options using the
Black-Scholes option pricing model. The Company estimates the grant
date fair value of RSUs and PSUs that are not market-based using
the closing market price of the Company’s common stock on the
grant date. The Company estimates the grant date fair value of
market-based PSUs with pre-established The Company recognizes compensation costs related
to restricted stock granted in connection with an acquisition based
upon the fair market value of the underlying shares of common
stock. The Company accounts for stock options and RSUs
issued to non-employees based to non-employees are re-measured PSUs allow the recipients of such awards to earn
fully vested shares of the Company’s common stock upon the
achievement of pre-established performance
Income Taxes The Company accounts for income taxes using an
asset and liability approach. Deferred income tax assets and
liabilities are computed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for any portion of
deferred income tax assets where it is considered more likely than
not that i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The Company accounts for excess tax benefits and
tax deficiencies as income tax expense or benefit, treated as
discrete items in the reporting period in which they occur, and
recognizes previously unrecognized deferred tax assets that arose
directly from (or the use of which was postponed by) tax deductions
related to equity compensation in excess of compensation recognized
for financial reporting. Other than the changes to the Company’s
stock-based compensation expense and income taxes accounting
policies, there have been no other material changes to the
Company’s significant accounting policies described in the
Company’s Annual Report on
Form 10-K</t>
  </si>
  <si>
    <t>Fair Value Measurements</t>
  </si>
  <si>
    <t>Fair Value Disclosures [Abstract]</t>
  </si>
  <si>
    <t>2. FAIR VALUE MEASUREMENTS The following table summarizes the investments in
available-for-sale
September 30, 2017
Gross Gross Gross Estimated
U.S. government securities $ 2,010 $ — $ (1 ) $ 2,009
Commercial paper 3,490 — — 3,490
Corporate notes and bonds 7,341 2 (1 ) 7,342
Total investments in available-for-sale $ 12,841 $ 2 $ (2 ) $ 12,841
December 31, 2016
Gross Gross Gross Estimated
U.S. government securities $ 2,072 $ — $ — $ 2,072
Certificates of deposit 960 — — 960
Commercial paper 2,497 — — 2,497
Corporate notes and bonds 30,347 4 (32 ) 30,319
Total investments in available-for-sale $ 35,876 $ 4 $ (32 ) $ 35,848
The contractual maturities of investments in
available-for-sale
September 30, 2017 December 31, 2016
Gross Estimated Gross Estimated
Due within one year $ 12,841 $ 12,841 $ 31,792 $ 31,764
Due after one year through five years — — 4,084 4,084
Total investments in available-for-sale $ 12,841 $ 12,841 $ 35,876 $ 35,848
The following table sets forth the fair value of
the Company’s financial assets measured on a recurring basis
by level within the fair value hierarchy (in thousands):
September 30, 2017
Level 1 Level 2 Total
Assets
Cash equivalents:
Money market funds $ 4,888 $ — $ 4,888
Commercial paper — 3,490 3,490
Short-term investments:
U.S. government securities — 2,009 2,009
Corporate notes and bonds — 7,342 7,342
Total financial assets $ 4,888 $ 12,841 $ 17,729
December 31, 2016
Level 1 Level 2 Total
Assets
Cash equivalents:
Money market funds $ 24,533 $ — $ 24,533
Short-term investments:
U.S. government securities — 2,072 2,072
Certificates of deposit — 960 960
Commercial paper — 2,497 2,497
Corporate notes and bonds — 26,235 26,235
Long-term investments:
Corporate notes and bonds — 4,084 4,084
Total financial assets $ 24,533 $ 35,848 $ 60,381
Where applicable, the Company uses quoted market
prices in active markets for identical assets to determine fair
value. This pricing methodology applies to Level 1
investments, which are compo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U.S. government securities, certificates of deposit,
commercial paper and corporate notes and bonds. Commercial paper is
valued using market prices, if available, adjusting for accretion
of the purchase price to face value at maturity. The carrying
amounts of accounts receivable, prepaid expenses and other current
assets, accounts payable, accrued compensation and benefits and
accrued expenses and other current liabilities approximate fair
value. The Company entered into a three-year,
$2.5 million promissory note receivable with a third-party
service provider in February 2015, which bears interest at four
percent per annum. The promissory note receivable was valued on a
non-recurring held-to-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nine months ended September 30,
2017 and the year ended December 31, 2016, the Company did not
make any transfers between Level 1 or Level 2
investments. Gross unrealized gains and losses were not material
as of September 30, 2017 and December 31, 2016. Realized
gains and losses were not material for both the three and nine
months ended September 30, 2017 and 2016. As of
September 30, 2017 and December 31, 2016, there were no
securities that were in an unrealized loss position for more than
12 months.</t>
  </si>
  <si>
    <t>Intangible Assets, Net</t>
  </si>
  <si>
    <t>Goodwill and Intangible Assets Disclosure [Abstract]</t>
  </si>
  <si>
    <t>3. INTANGIBLE ASSETS, NET The following table summarizes the Company’s
intangible assets, net (in thousands):
September 30, 2017
Gross Carrying Accumulated Net
Developed technology $ 4,395 $ (1,931 ) $ 2,464
Intangible assets, net $ 4,395 $ (1,931 ) $ 2,464
December 31, 2016
Gross Carrying Accumulated Net
Developed technology $ 4,395 $ (1,274 ) $ 3,121
Intangible assets, net $ 4,395 $ (1,274 ) $ 3,121
For both the three months ended September 30,
2017 and 2016, the Company recognized amortization expense for
intangible assets of $0.2 million and for both the nine months
ended September 30, 2017 and 2016, the Company recognized
amortization expense for intangible assets of $0.7 million in
operating expenses. Based on the current amount of intangibles
subject to amortization, the estimated amortization expense for the
remaining three months of 2017 and each of the succeeding 12 month
periods ending December 31, 2018, 2019 and 2020 is
$0.2 million, $0.9 million, $0.9 million and
$0.5 million, respectively.</t>
  </si>
  <si>
    <t>Commitments and Contingencies</t>
  </si>
  <si>
    <t>Commitments and Contingencies Disclosure [Abstract]</t>
  </si>
  <si>
    <t>4. COMMITMENTS AND CONTINGENCIES
Operating Leases The Company has a number of operating lease
agreements primarily involving office space and data center
facilities. These leases are non-cancelable non-cancelable Rent expense incurred under operating leases was
$2.5 million for both the three months ended
September 30, 2017 and 2016 and $7.3 million for both the
nine months ended September 30, 2017 and 2016.
Legal Proceedings From time to time, the Company is party to various
litigation and administrative proceedings relating to claims
arising from its operations in the normal course of business. Based
on the information presently available, including discussion with
legal counsel, management believes that resolution of these matters
will not have a material effect on the Company’s business,
results of operations, financial condition or cash flows. On February 29, 2016, a putative class action
lawsuit alleging violations of federal securities laws was filed in
the U.S. District Court for the Northern District of California,
captioned Monachelli v. Hortonworks, Inc No. 3:16-cv-00980-SI. The
On April 13, 2017, a derivative action was
filed in the Court of Chancery of the State of Delaware,
captioned Steinberg v. Bearden, et al. 2017-0286-AGB,</t>
  </si>
  <si>
    <t>Debt</t>
  </si>
  <si>
    <t>Debt Disclosure [Abstract]</t>
  </si>
  <si>
    <t>5. DEBT
Revolving Credit Agreement The Company entered into a $30.0 million
two-year The Credit Agreement contains customary reporting,
affirmative and negative covenants, including negative covenants
imposing limitations on, among other things, the ability of the
Company and its subsidiaries to incur additional indebtedness,
grant liens, consummate asset sales, make certain investments and
declare or make dividends or repurchase its stock. It also contains
certain financial covenants that require the Company to maintain a
minimum trailing consolidated adjusted earnings before interest,
taxes, depreciation and amortization (“EBITDA”) and a
minimum adjusted quick ratio. In addition, the Company is
required to maintain a balance of at least $10.0 million on
account with the Bank. As of September 30, 2017, the Company had no
borrowings outstanding under the Credit Agreement and was in
compliance with all financial covenants.</t>
  </si>
  <si>
    <t>Stockholders (Deficit) Equity</t>
  </si>
  <si>
    <t>Equity [Abstract]</t>
  </si>
  <si>
    <t>6. STOCKHOLDERS’ (DEFICIT) EQUITY
Common Stock Each share of common stock is entitled to one vote
for matters to be voted on by the stockholders of the Company. The
holders of common stock are also entitled to receive dividends
whenever declared by the Board of Directors from legally available
funds. The Company has not paid a dividend since its inception, and
has no current plans to do so.
2011 Stock Option and Grant Plan In December 2014, in connection with the closing of
the Company’s IPO, the Hortonworks, Inc. 2011 Stock Option
and Grant Plan, as amended (the “2011 Plan”), was
terminated and shares authorized for issuance under the 2011 Plan
were canceled (except for those shares reserved for issuance upon
exercise of outstanding stock options). As of September 30,
2017, options to purchase 4,743,019 shares of common stock were
outstanding under the 2011 Plan pursuant to their original terms
and no shares were available for future grant.
2014 Stock Option and Incentive Plan The Hortonworks, Inc. 2014 Stock Option and
Incentive Plan (the “2014 Plan”) was adopted by the
Company’s Board of Directors in September 2014. The 2014 Plan
was approved by the Company’s stockholders in November 2014
and became effective immediately prior to the closing of the
Company’s IPO. All remaining shares available in the 2011
Plan rolled into the 2014 Plan following the consummation of the
IPO. An amendment and restatement of the 2014 Plan (the
“Amended 2014 Plan”) was approved by the Board of
Directors in April 2016 and by the Company’s stockholders in
May 2016. The Amended 2014 Plan allows the Compensation Committee
to make equity-based incentive awards to the Company’s full
or part-time officers, employees, non-employee The Company initially reserved 6,000,000 shares of
the Company’s common stock for the issuance of awards under
the 2014 Plan, plus 923,732 shares of the Company’s common
stock that remained available for issuance under the
Company’s 2011 Plan as of the Company’s IPO date. The
amendment and restatement of the 2014 Plan increased the number of
shares reserved for issuance under the Amended 2014 Plan by
7,000,000 shares. The Amended 2014 Plan also provides that the
number of shares reserved and available for issuance under the plan
will automatically increase each January 1, beginning on
January 1, 2015, by five percent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the Company’s
capitalization. In April, June and July 2015, under the 2014 Plan,
the Company granted an aggregate of 421,484 PSUs to certain
executive and senior officers (the “Grantees”) that
vest upon (a) the achievement of specified performance targets
as set by the Compensation Committee and (b) the Grantee
remaining employed during the respective performance cycles over a
service period of up to three years, with such service periods
commencing on July 1, 2015. The performance target value for
each performance cycle is based on an average of the applicable
internal and external billings amounts for the respective
performance cycle. The number of PSUs that vest for a given
performance cycle is based on the Company’s achievement of
actual billings relative to the performance target value. In October 2015, under the 2014 Plan, the Company
granted an aggregate of 266,084 PSUs to the Grantees that vest upon
(a) the achievement of specified performance targets as set by
the Compensation Committee and (b) the Grantee remaining
employed for the duration of the respective 12-month pre-selected In September 2017, under the Amended 2014 Plan, the
Company granted 714,711 market-based PSUs to our Chief Executive
Officer that vest upon (a) the achievement of a specific
market-based performance goal related to the price of our common
stock over forty consecutive trading days during a performance
cycle of four years, with such performance cycle commencing on
September 10, 2017 and (b) the Chief Executive Officer
remaining employed through achievement of the performance goal. If
the Company achieves the performance goal within the performance
cycle, and the Chief Executive Officer remains employed through
such achievement, 100 percent of the PSUs will vest. As of September 30, 2017, options to purchase
shares of stock, RSUs and PSUs covering an aggregate of 13,251,586
shares of common stock were outstanding under the Amended 2014
Plan. On January 1, 2017, the shares reserved for
issuance under the Amended 2014 Plan increased by 3,071,470,
resulting in 22,579,224 total shares reserved for issuance under
the Amended 2014 Plan as of September 30, 2017, of which
900,394 shares remained available for issuance.
2014 Employee Stock Purchase Plan The Company’s ESPP was adopted and approved
by the Company’s Board of Directors in September 2014, was
adopted and approved by the Company’s stockholders in
November 2014, and was amended in August 2015 to allow employees of
certain of the Company’s non-U.S.
Each employee who is a participant in the ESPP may
purchase shares by authorizing payroll deductions of up to
15 percent of his or her base compensation during an offering
period. Unless the participating employee has previously withdrawn
from the offering, his or her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shares of common stock, valued at the start of the purchase period,
under the ESPP in any calendar year. As of September 30, 2017, there was
$2.3 million of unrecognized stock-based compensation expense
related to the ESPP, which is expected to be recognized over a
weighted-average period of 0.58 years.
Stock Options A summary of information related to stock options
for the nine months ended September 30, 2017 is presented
below:
Number of Weighted- Weighted- Aggregate
(in thousands)
Outstanding—December 31, 2016 7,430,094 $ 9.81 6.73 $ 16,523
Options granted — —
Options exercised (1,477,534 ) 5.14
Options canceled/forfeited (607,181 ) 16.49
Outstanding—September 30, 2017 5,345,379 $ 10.34 6.22 $ 37,892
Vested and expected to vest—September 30, 2017 5,345,379 $ 10.34 6.22 $ 37,892
Exercisable—September 30, 2017 4,477,120 $ 9.45 6.08 $ 35,277
Aggregate intrinsic value represents the difference
between the exercise price of the options to purchase common stock
and the fair value of the Company’s common stock. The
aggregate intrinsic value of options exercised for the three months
ended September 30, 2017 and 2016 was $7.4 million and
$2.8 million, respectively, and for the nine months ended
September 30, 2017 and 2016 was $12.8 million and
$10.9 million, respectively.
Restricted Stock A summary of information related to restricted
stock for the nine months ended September 30, 2017 is
presented below:
Number of Stock Plans Weighted- Average Fair Value Per Share (*)
Unvested balance—December 31, 2016 275,835 $ 23.76
Granted — —
Vested (137,916 ) 23.76
Canceled/forfeited — —
Unvested balance—September 30, 2017 137,919 $ 23.76
( *
The weighted-average grant date fair value per
share relates to 1,424,946 shares of restricted stock paid as part
of the acquisition of Onyara, Inc., of which 137,919 shares are
unvested as of September 30, 2017.
No restricted stock was granted during the three or
nine months ended September 30, 2017. The fair value of the
restricted stock vested during both the three and nine months ended
September 30, 2017 was $2.3 million and the fair value of
the restricted stock vested during the three and nine months ended
September 30, 2016 was $2.5 million and
$4.5 million, respectively. As of September 30, 2017, there was
$9.5 million of unrecognized stock-based compensation expense
related to unvested stock options and restricted stock to be
recognized over a weighted-average period of 0.90 years.
Restricted Stock Units and Performance-Based Restricted Stock
Units A summary of information related to RSUs and PSUs
for the nine months ended September 30, 2017 is presented
below:
Number of Weighted-Average
Unvested balance—December 31, 2016 11,261,011 $ 13.21
Granted 9,617,549 12.29
Vested (5,624,247 ) 12.32
Canceled/forfeited (2,605,087 ) 12.07
Unvested balance—September 30, 2017 12,649,226 $ 13.11
The fair value of the RSUs and PSUs that vested
during the three months ended September 30, 2017 and 2016 was
$24.7 million and $6.1 million, respectively. The fair
value of the RSUs and PSUs that vested during the nine months ended
September 30, 2017 and 2016 was $69.9 million and
$20.2 million, respectively. As of September 30, 2017, there was
$131.8 million of unrecognized stock-based compensation
expense related to RSUs and PSUs to be recognized over a
weighted-average period of 1.62 years.
Restricted Stock and Stock Options Subject to
Repurchase The 2011 Plan allowed for the granting of options
that may be exercised before the options have vested. Shares issued
as a result of early exercise and shares that had not vested are
deemed to be restricted stock and are subject to a vesting schedule
identical to the vesting schedule of the related restricted stock
and options, as well as certain other restriction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condensed
consolidated balance sheets and will be reclassified into common
stock and additional paid-in The number of shares of restricted stock and early
exercised options to purchase common stock outstanding subject to
the Company’s right of repurchase as of September 30,
2017 and December 31, 2016 was 15,553 and 30,708,
respectively, which had repurchase prices ranging from $8.46 to
$14.22 per share. The liability for shares subject to repurchase as
of September 30, 2017 and December 31, 2016 was
$0.2 million and $0.4 million, respectively.
Stock-Based Compensation Expense Total stock-based compensation expense, including
stock-based compensation expense to non-employees,
Three Months Ended Nine Months Ended
2017 2016 2017 2016
Cost of revenue $ 2,090 $ 1,332 $ 5,489 $ 4,107
Sales and marketing 10,011 7,650 26,606 19,308
Research and development 9,463 9,810 30,401 26,392
General and administrative 6,969 5,428 16,659 25,753
Total stock-based compensation expense $ 28,533 $ 24,220 $ 79,155 $ 75,560
In February 2016, one of the executives of the
Company voluntarily canceled a stock option to purchase 1,185,000
shares. As a result, the Company recognized in general and
administrative expense a stock-based compensation expense of
$10.0 million during the nine months ended September 30,
2016.
Warrants In July 2011, the Company issued a warrant to
purchase 6,500,000 shares of Series A preferred stock at an
exercise price of $0.005 per share. The warrant was issued to
Yahoo! Inc. (“Yahoo!”) in connection with the
Company’s Series A financing and the transactions
contemplated thereby, including commercial agreements with Yahoo!
providing for support subscription offerings and certain rights to
technology. As of September 30, 2017, the warrant was
exercisable into 3,250,000 shares of common stock. In June 2014, the Company issued to Yahoo!
a warrant to purchase a number of shares of common stock up to
one percent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were sold, if any, by the Company during the period commencing on
June 9, 2014 and ending immediately prior to the occurrence of
a corporate event at an exercise price of $8.46 per
share. As of September 30, 2017, the warrant was exercisable
into 476,368 shares of common stock. Each warrant expires nine years from the date of
issuance. The warrants vested upon consummation of the
Company’s IPO in December 2014. As of September 30,
2017, neither warrant had been exercised into shares of common
stock.</t>
  </si>
  <si>
    <t>Net Loss Per Share of Common Stock</t>
  </si>
  <si>
    <t>Earnings Per Share [Abstract]</t>
  </si>
  <si>
    <t>7. NET LOSS PER SHARE OF COMMON STOCK Basic net loss per share of common stock is
calculated by dividing net loss by the weighted-average number of
shares of common stock outstanding during the period, less
restricted common stock and common stock issued that is subject to
repurchase, and excludes any dilutive effects of share-based
awards. Diluted net loss per share of common stock is computed
giving effect to all potential dilutive shares of common stock. As
the Company had net losses for the three and nine months ended
September 30, 2017 and 2016, all potential shares of common
stock were determined to be anti-dilutive. The following table sets forth the computation of
basic and diluted net loss per share of common stock (in thousands,
except share and per share amounts):
Three Months Ended Nine Months Ended
2017 2016 2017 2016
Net loss $ (45,368 ) $ (64,686 ) $ (156,279 ) $ (194,635 )
Weighted-average shares used in computing net loss per share of
common stock 67,920,575 59,018,867 64,747,020 56,141,354
Net loss per share, basic and diluted $ (0.67 ) $ (1.10 ) $ (2.41 ) $ (3.47 )
The following outstanding shares of common stock
equivalents were excluded from the computation of diluted net loss
per share of common stock for the periods presented since including
them would have been anti-dilutive:
As of
September 30,
2017 2016
Common stock warrants 3,250,000 3,250,000
Exercise and conversion of common stock warrants 476,368 476,368
Common stock subject to repurchase 15,553 40,380
Outstanding stock options 5,345,379 8,052,080
Unvested restricted stock, RSUs and PSUs 12,787,145 11,017,664
Estimated ESPP shares to be issued 68,212 117,759
Total 21,942,657 22,954,251</t>
  </si>
  <si>
    <t>Income Taxes</t>
  </si>
  <si>
    <t>Income Tax Disclosure [Abstract]</t>
  </si>
  <si>
    <t>8. INCOME TAXES The effective tax rate for the three months ended
September 30, 2017 was (0.9) percent compared to (0.5) percent
for the same period of 2016. The effective tax rate for the nine
months ended September 30, 2017 was (0.7) percent compared to
(0.4) percent for the same period of 2016. The income tax
expense for the three and nine months ended September 30, 2017
and 2016 was determined based upon estimates of the Company’s
effective income tax rates in various jurisdictions. The difference
between the consolidated effective income tax rate and the U.S.
federal statutory rate is primarily attributable to state income
taxes, foreign income taxes, the effect of certain permanent
differences and full valuation allowance against net deferred tax
assets.</t>
  </si>
  <si>
    <t>Segment and Geographical Information</t>
  </si>
  <si>
    <t>Segment Reporting [Abstract]</t>
  </si>
  <si>
    <t>9. SEGMENT AND GEOGRAPHICAL INFORMATION The Company’s chief operating decision maker
reviews financial information on a consolidated basis for the
purposes of allocating resources and evaluating financial
performance. The Company’s chief operating decision maker has
direct reports responsible for various functions within the Company
( e.g., The Company has historically presented revenue by
country, determined by location of sales office. As the Company
continues to expand its international operations, presenting
revenue by customer domicile enhances the segment disclosure as it
is more representative of the Company’s geographic
revenue. The following table summarizes the Company’s
revenue by customer domicile. Prior period amounts have been
revised to conform with current presentation (in thousands):
Three Months Ended Nine Months Ended
2017 2016 2017 2016
United States $ 48,830 $ 35,067 $ 135,049 $ 99,736
United Kingdom 5,385 6,669 16,106 14,736
Rest of world 14,786 5,787 35,649 18,030
Total revenue $ 69,001 $ 47,523 $ 186,804 $ 132,502
The Company’s long-lived assets are primarily
located in the United States and not allocated to any specific
region. Therefore, geographic information is presented only for
total revenue.</t>
  </si>
  <si>
    <t>Subsequent Event</t>
  </si>
  <si>
    <t>Subsequent Events [Abstract]</t>
  </si>
  <si>
    <t>10. SUBSEQUENT EVENT
Amended and Restated Revolving Credit Agreement On November 1, 2017, the Company entered into a
$50.0 million senior secured revolving credit agreement with the
Bank, documented as an amendment and restatement of its two-year
senior secured revolving credit facility dated November 2, 2016
with the Bank (as amended and restated, the “Amended and
Restated Credit Agreement”). The proceeds from borrowings
under the Amended and Restated Credit Agreement, if any, are
expected to be used for general corporate purposes. Amounts
outstanding under the Amended and Restated Credit Agreement are
payable on or before November 1, 2020 and will accrue interest per
annum at a rate equal to the London Interbank Offered Rate plus
3.50 percent. Pursuant to the terms of the Amended and Restated
Credit Agreement, the Company agreed to pay an annual facility fee
equal to 0.50 percent of the aggregate amount of the revolving
credit facility commitments and an unused line fee of 0.45 percent
per annum on the unused commitments. The Amended and Restated
Credit Agreement contains customary negative covenants and certain
financial covenants that require the Company to maintain a minimum
trailing 12-month non-GAAP operating profit and a minimum adjusted
quick ratio. There are no borrowings outstanding under the
Amended and Restated Credit Agreement as of the date of this
filing.</t>
  </si>
  <si>
    <t>Description of Business and Summary of Significant Accounting Policies (Policies)</t>
  </si>
  <si>
    <t>Description of Business</t>
  </si>
  <si>
    <t>Description of Business Hortonworks, Inc. (the “Company”) was
incorporated in Delaware in 2011 and is an industry-leading
innovator that creates, distributes and supports a new class of
enterprise data management software solutions built upon open
source technology. The Company’s customers use its
enterprise-scale data management platforms and services to maximize
the value of their data by generating business insights and
supporting their predictive and real-time analytic
requirements. The Hortonworks Data Platform
(“HDP” ® ™ ® The Company’s complementary solution,
Hortonworks DataFlow (“HDF” ™ geo-location end-point, Today, customers increasingly generate data in the
cloud, at the edge of a network and on-premises. on-demand ™ In December 2014, the Company completed its initial
public offering and concurrent private placement (collectively, the
“IPO”). In February 2016, the Company completed a
follow-on</t>
  </si>
  <si>
    <t>Basis of Presentation and Consolidation</t>
  </si>
  <si>
    <t>Basis of Presentation and Consolidation The unaudited condensed consolidated financial
statements have been prepared in accordance with generally accepted
accounting principles (“GAAP”) in the United States
(“U.S.”) and applicable rules and regulations of the
Securities and Exchange Commission (“SEC”) regarding
interim financial reporting.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 The condensed consolidated financial statements and
related financial information should be read in conjunction with
the audited financial statements and the related notes included in
the Company’s Annual Report on Form 10-K</t>
  </si>
  <si>
    <t>Use of Estimates</t>
  </si>
  <si>
    <t>Use of Estimates The preparation of condensed consolidated financial
statements in conformity with U.S. GAAP requires management to make
estimates and assumptions that affect the reported amounts of
assets, liabilities, revenue, and expenses, the related disclosure
of contingent assets and liabilities at the date of the condensed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nd warrants, accounting for income
taxes, allowance for doubtful accounts, valuation and determination
of other-than-temporary impairments of notes receivable and certain
accrued liabilities. Actual results may differ from these
estimates.</t>
  </si>
  <si>
    <t>Recently Issued Accounting Pronouncements</t>
  </si>
  <si>
    <t>Recently Issued Accounting Pronouncements In May 2017, the Financial Accounting Standards
Board (“FASB”) issued Accounting Standards Update
(“ASU”) No. 2017-09, Compensation-Stock
Compensation (Topic 718): Scope of Modification
Accounting, ASU 2017-09 will In January 2017, FASB
issued ASU No. 2017-04, Intangibles-Goodwill
and Other (Topic 350): Simplifying the Test for Goodwill
Impairment ASU 2017-04 will In January 2017, FASB
issued ASU No. 2017-01, Business
Combinations (Topic 805): Clarifying the Definition of a
Business, ASU 2017-01 will In May 2014, FASB
issued ASU No. 2014-09, Revenue
from Contracts with Customers (Topic
606) In August 2015, FASB
issued ASU No. 2015-14, Revenue
from Contracts with Customers (Topic 606): Deferral of Effective
Date
•
ASU No. 2016-12, Revenue
from Contracts with Customers (Topic 606) Narrow-Scope
Improvements and Practical Expedients ASU 2016-12 amends measuring non-cash consideration,
•
ASU No. 2016-10, Revenue
from Contracts with Customers (Topic 606): Identifying Performance
Obligations and Licensing ASU 2016-10 addresses
•
ASU No. 2016-08, Revenue
from Contracts with Customers (Topic 606): Principal versus Agent
Considerations (Reporting Revenue Gross versus Net) ASU 2016-08 requires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is adopting the new standard as of
January 1, 2018 using the modified retrospective approach. The
Company’s decision was base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cumulative effect of the new standard
through January 1, 2018. The Company is continuing to evaluate the impact of
the new standard on its accounting policies, processes and system
requirements. The Company has assigned internal resources in
addition to the engagement of third-party service providers to
assist in the evaluation and to provide periodic updates to
management and the Audit Committee. In evaluating the risks
associated with the adoption of the new accounting standard, the
Company has identified and scoped the different revenue streams and
reviewed contracts in each revenue stream for terms and conditions
that could result in different accounting treatment. Furthermore,
the Company has made and will continue to make investments in
systems to enable timely and accurate reporting under the new
standard. While the Company continues to assess all potential
impacts under the new standard, significant impacts are expected to
the timing and amount of support subscription and professional
services revenue recognized, as well as the capitalization and
amortization of contract acquisition costs. In addition,
the Company will update certain disclosures, as
applicable, included in its filings pursuant to the Securities
Exchange Act of 1934, as amended, to meet the requirements of the
new standard. Under current industry-specific software revenue
recognition guidance, the Company has concluded it has not
established vendor-specific objective evidence of fair value
(“VSOE”) for support subscriptions and professional
services offerings in multiple-element arrangements where support
subscriptions are sold with professional services. The Company
recognizes revenue on a ratable basis over the period beginning
when both the support subscription and professional services have
substantially commenced, and ending at the conclusion of the
support subscription or professional services period, whichever is
longer. The new standard, which does not retain the concept of
VSOE, requires an evaluation of whether support subscriptions and
professional services are distinct performance obligations, and
therefore should be separately recognized as the respective
performance obligations are satisfied based on the standalone
selling price for each performance obligation, which may not be on
a ratable basis. Based on the Company’s evaluation under the
new standard, the timing of revenue recognition will change
significantly for professional services bundled in multiple-element
arrangements and currently recognized ratably due to lack of VSOE
for support subscriptions. In particular, professional services
revenue will be recognized in an earlier period and over a shorter
timeframe under the new standard as the services are delivered
compared to the Company’s current accounting policy under the
existing standards and guidance. Also, the timing of recognition
will change to begin in an earlier period for some support
subscriptions bundled in multiple-element arrangements compared to
the Company’s current accounting policy for multiple-element
arrangements whereby recognition generally begins when both the
support subscription and professional services have substantially
commenced. As part of its preliminary evaluation, the Company
has also considered the impact of the guidance in Accounting
Standards Codification (“ASC”) 340-40 , Other
Assets and Deferred Costs; Contracts with Customers e.g.
As of September 30, 2017, the Company is in
the process of implementing changes to its accounting policies,
business processes, systems and controls to support recognition and
disclosure under the new
standard ASC 340-40, Other
Assets and Deferred Costs; Contracts with
Customers
Recently Adopted Accounting Pronouncements In March 2016, FASB
issued ASU No. 2016-09, Compensation-Stock
Compensation (Topic 718): Improvements to Employee Share-Based
Payment Accounting and non-public entities, Prior to January 1, 2017, the Company
recognized the excess tax benefits of stock-based compensation
expense as additional paid-in capital, additional paid-in capital paid-in Effective as of January 1, 2017, the Company
adopted a change in accounting policy in accordance with the new
standard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The new standard also eliminates the requirement
that excess tax benefits be realized as a reduction in current
taxes payable before the associated tax benefit can be recognized
as an increase in additional paid-in no tax-related cumulative-effect With the exception of the new standards discussed
above, there have been no other recent accounting pronouncements or
changes in accounting pronouncements during the nine months
ended September 30, 2017 that are of significance or potential
significance to the Company, as compared to the recent accounting
pronouncements described in Note 2 of the Company’s Annual
Report on Form 10-K</t>
  </si>
  <si>
    <t>Changes in Accounting Policies</t>
  </si>
  <si>
    <t>Changes in Accounting Policies The Company adopted ASU No. 2016-09, Compensation-Stock Compensation (Topic 718): Improvements to
Employee Share-Based Payment Accounting No. 2016-09, one-time In September 2017, the Company granted
performance-based restricted stock units (“PSUs”) that
have a market-based performance goal related to the price of the
Company’s common stock over forty consecutive trading days
anytime during a performance period of four years. The market-based
PSUs are valued using the Monte Carlo valuation model.
The updated stock-based compensation expense and
income tax accounting policies are as follows:
Stock-Based Compensation Expense The Company recognizes compensation costs related
to employee stock options, time-based restricted stock units
(“RSUs”), PSUs and participation in the Company’s
2014 Employee Stock Purchase Plan, as amended (“ESPP”),
based on the estimated fair value on the date of grant. The Company
estimates the grant date fair value of options using the
Black-Scholes option pricing model. The Company estimates the grant
date fair value of RSUs and PSUs that are not market-based using
the closing market price of the Company’s common stock on the
grant date. The Company estimates the grant date fair value of
market-based PSUs with pre-established The Company recognizes compensation costs related
to restricted stock granted in connection with an acquisition based
upon the fair market value of the underlying shares of common
stock. The Company accounts for stock options and RSUs
issued to non-employees based to non-employees are re-measured PSUs allow the recipients of such awards to earn
fully vested shares of the Company’s common stock upon the
achievement of pre-established performance
Income Taxes The Company accounts for income taxes using an
asset and liability approach. Deferred income tax assets and
liabilities are computed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for any portion of
deferred income tax assets where it is considered more likely than
not that i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The Company accounts for excess tax benefits and
tax deficiencies as income tax expense or benefit, treated as
discrete items in the reporting period in which they occur, and
recognizes previously unrecognized deferred tax assets that arose
directly from (or the use of which was postponed by) tax deductions
related to equity compensation in excess of compensation recognized
for financial reporting. Other than the changes to the Company’s
stock-based compensation expense and income taxes accounting
policies, there have been no other material changes to the
Company’s significant accounting policies described in the
Company’s Annual Report on Form 10-K</t>
  </si>
  <si>
    <t>Fair Value Measurements (Tables)</t>
  </si>
  <si>
    <t>Summary of Available-for-sale Securities</t>
  </si>
  <si>
    <t>The following table summarizes the investments in
available-for-sale
September 30, 2017
Gross Gross Gross Estimated
U.S. government securities $ 2,010 $ — $ (1 ) $ 2,009
Commercial paper 3,490 — — 3,490
Corporate notes and bonds 7,341 2 (1 ) 7,342
Total investments in available-for-sale $ 12,841 $ 2 $ (2 ) $ 12,841
December 31, 2016
Gross Gross Gross Estimated
U.S. government securities $ 2,072 $ — $ — $ 2,072
Certificates of deposit 960 — — 960
Commercial paper 2,497 — — 2,497
Corporate notes and bonds 30,347 4 (32 ) 30,319
Total investments in available-for-sale $ 35,876 $ 4 $ (32 ) $ 35,848</t>
  </si>
  <si>
    <t>Contractual Maturities of Investments in Available-for-sale Securities</t>
  </si>
  <si>
    <t>The contractual maturities of investments in
available-for-sale
September 30, 2017 December 31, 2016
Gross Estimated Gross Estimated
Due within one year $ 12,841 $ 12,841 $ 31,792 $ 31,764
Due after one year through five years — — 4,084 4,084
Total investments in available-for-sale $ 12,841 $ 12,841 $ 35,876 $ 35,848</t>
  </si>
  <si>
    <t>Financial Assets Measured on Recurring Basis by Level within Fair Value Hierarchy</t>
  </si>
  <si>
    <t>The following table sets forth the fair value of
the Company’s financial assets measured on a recurring basis
by level within the fair value hierarchy (in thousands):
September 30, 2017
Level 1 Level 2 Total
Assets
Cash equivalents:
Money market funds $ 4,888 $ — $ 4,888
Commercial paper — 3,490 3,490
Short-term investments:
U.S. government securities — 2,009 2,009
Corporate notes and bonds — 7,342 7,342
Total financial assets $ 4,888 $ 12,841 $ 17,729
December 31, 2016
Level 1 Level 2 Total
Assets
Cash equivalents:
Money market funds $ 24,533 $ — $ 24,533
Short-term investments:
U.S. government securities — 2,072 2,072
Certificates of deposit — 960 960
Commercial paper — 2,497 2,497
Corporate notes and bonds — 26,235 26,235
Long-term investments:
Corporate notes and bonds — 4,084 4,084
Total financial assets $ 24,533 $ 35,848 $ 60,381</t>
  </si>
  <si>
    <t>Intangible Assets, Net (Tables)</t>
  </si>
  <si>
    <t>Summary of Intangible Assets, Net</t>
  </si>
  <si>
    <t>The following table summarizes the Company’s
intangible assets, net (in thousands):
September 30, 2017
Gross Carrying Accumulated Net
Developed technology $ 4,395 $ (1,931 ) $ 2,464
Intangible assets, net $ 4,395 $ (1,931 ) $ 2,464
December 31, 2016
Gross Carrying Accumulated Net
Developed technology $ 4,395 $ (1,274 ) $ 3,121
Intangible assets, net $ 4,395 $ (1,274 ) $ 3,121</t>
  </si>
  <si>
    <t>Stockholders (Deficit) Equity (Tables)</t>
  </si>
  <si>
    <t>Summary of Information Related to Stock Options</t>
  </si>
  <si>
    <t>A summary of information related to stock options
for the nine months ended September 30, 2017 is presented
below:
Number of Weighted- Weighted- Aggregate
(in thousands)
Outstanding—December 31, 2016 7,430,094 $ 9.81 6.73 $ 16,523
Options granted — —
Options exercised (1,477,534 ) 5.14
Options canceled/forfeited (607,181 ) 16.49
Outstanding—September 30, 2017 5,345,379 $ 10.34 6.22 $ 37,892
Vested and expected to vest—September 30, 2017 5,345,379 $ 10.34 6.22 $ 37,892
Exercisable—September 30, 2017 4,477,120 $ 9.45 6.08 $ 35,277</t>
  </si>
  <si>
    <t>Summary of Information Related to Restricted Stock</t>
  </si>
  <si>
    <t>A summary of information related to restricted
stock for the nine months ended September 30, 2017 is
presented below:
Number of Stock Plans Weighted- Average Fair Value Per Share (*)
Unvested balance—December 31, 2016 275,835 $ 23.76
Granted — —
Vested (137,916 ) 23.76
Canceled/forfeited — —
Unvested balance—September 30, 2017 137,919 $ 23.76
( *
The weighted-average grant date fair value per
share relates to 1,424,946 shares of restricted stock paid as part
of the acquisition of Onyara, Inc., of which 137,919 shares are
unvested as of September 30, 2017.</t>
  </si>
  <si>
    <t>Summary of Information Related to RSUs and PSUs</t>
  </si>
  <si>
    <t>A summary of information related to RSUs and PSUs
for the nine months ended September 30, 2017 is presented
below:
Number of Weighted-Average
Unvested balance—December 31, 2016 11,261,011 $ 13.21
Granted 9,617,549 12.29
Vested (5,624,247 ) 12.32
Canceled/forfeited (2,605,087 ) 12.07
Unvested balance—September 30, 2017 12,649,226 $ 13.11</t>
  </si>
  <si>
    <t>Schedule of Stock-Based Compensation Expense</t>
  </si>
  <si>
    <t>Total stock-based compensation expense, including
stock-based compensation expense to non-employees,
Three Months Ended Nine Months Ended
2017 2016 2017 2016
Cost of revenue $ 2,090 $ 1,332 $ 5,489 $ 4,107
Sales and marketing 10,011 7,650 26,606 19,308
Research and development 9,463 9,810 30,401 26,392
General and administrative 6,969 5,428 16,659 25,753
Total stock-based compensation expense $ 28,533 $ 24,220 $ 79,155 $ 75,560</t>
  </si>
  <si>
    <t>Net Loss Per Share of Common Stock (Tables)</t>
  </si>
  <si>
    <t>Computation of Basic and Diluted Net Loss Per Share of Common Stock</t>
  </si>
  <si>
    <t>The following table sets forth the computation of
basic and diluted net loss per share of common stock (in thousands,
except share and per share amounts):
Three Months Ended Nine Months Ended
2017 2016 2017 2016
Net loss $ (45,368 ) $ (64,686 ) $ (156,279 ) $ (194,635 )
Weighted-average shares used in computing net loss per share of
common stock 67,920,575 59,018,867 64,747,020 56,141,354
Net loss per share, basic and diluted $ (0.67 ) $ (1.10 ) $ (2.41 ) $ (3.47 )</t>
  </si>
  <si>
    <t>Outstanding Shares of Common Stock Equivalents Excluded from Computation of Diluted Net Loss Per Share</t>
  </si>
  <si>
    <t>The following outstanding shares of common stock
equivalents were excluded from the computation of diluted net loss
per share of common stock for the periods presented since including
them would have been anti-dilutive:
As of
September 30,
2017 2016
Common stock warrants 3,250,000 3,250,000
Exercise and conversion of common stock warrants 476,368 476,368
Common stock subject to repurchase 15,553 40,380
Outstanding stock options 5,345,379 8,052,080
Unvested restricted stock, RSUs and PSUs 12,787,145 11,017,664
Estimated ESPP shares to be issued 68,212 117,759
Total 21,942,657 22,954,251</t>
  </si>
  <si>
    <t>Segment and Geographical Information (Tables)</t>
  </si>
  <si>
    <t>Summary of Revenue by Customer Domicile</t>
  </si>
  <si>
    <t>The following table summarizes the Company’s
revenue by customer domicile. Prior period amounts have been
revised to conform with current presentation (in thousands):
Three Months Ended Nine Months Ended
2017 2016 2017 2016
United States $ 48,830 $ 35,067 $ 135,049 $ 99,736
United Kingdom 5,385 6,669 16,106 14,736
Rest of world 14,786 5,787 35,649 18,030
Total revenue $ 69,001 $ 47,523 $ 186,804 $ 132,502</t>
  </si>
  <si>
    <t>Description of Business and Summary of Significant Accounting Policies - Additional Information (Detail) - USD ($) $ / shares in Units, $ in Millions</t>
  </si>
  <si>
    <t>Jan. 01, 2017</t>
  </si>
  <si>
    <t>Feb. 29, 2016</t>
  </si>
  <si>
    <t>Common Stock [Member] | Follow-On Public Offering [Member]</t>
  </si>
  <si>
    <t>Class of Stock [Line Items]</t>
  </si>
  <si>
    <t>Stock issued during period</t>
  </si>
  <si>
    <t>Common stock price per share</t>
  </si>
  <si>
    <t>Net cash proceeds from public offering</t>
  </si>
  <si>
    <t>Common Stock [Member] | Follow-On Public Offering [Member] | Option to purchase additional shares [Member]</t>
  </si>
  <si>
    <t>Accounting Standards Update 2016-09 [Member]</t>
  </si>
  <si>
    <t>Cumulative-effect adjustment increase in accumulated deficit</t>
  </si>
  <si>
    <t>Accounting Standards Update 2016-09 [Member] | Domestic Tax Authority [Member]</t>
  </si>
  <si>
    <t>Adoption of new accounting standard, effect of previously unrecognized deferred tax assets</t>
  </si>
  <si>
    <t>Accounting Standards Update 2016-09 [Member] | State [Member]</t>
  </si>
  <si>
    <t>Fair Value Measurements - Summary of Available-for-sale Securities (Detail) - USD ($) $ in Thousands</t>
  </si>
  <si>
    <t>Schedule of Available-for-sale Securities [Line Items]</t>
  </si>
  <si>
    <t>Gross Amortized Costs</t>
  </si>
  <si>
    <t>Gross Unrealized Gains</t>
  </si>
  <si>
    <t>Gross Unrealized Losses</t>
  </si>
  <si>
    <t>Estimated Fair Value</t>
  </si>
  <si>
    <t>U.S. Government Securities [Member]</t>
  </si>
  <si>
    <t>Certificates of Deposit [Member]</t>
  </si>
  <si>
    <t>Commercial Paper [Member]</t>
  </si>
  <si>
    <t>Corporate Notes and Bonds [Member]</t>
  </si>
  <si>
    <t>Fair Value Measurements - Contractual Maturities of Investments in Available-for-sale Securities (Detail) - USD ($) $ in Thousands</t>
  </si>
  <si>
    <t>Available-for-sale Securities, Debt Maturities [Abstract]</t>
  </si>
  <si>
    <t>Due within one year, Gross Amortized Cost</t>
  </si>
  <si>
    <t>Due after one year through five years, Gross Amortized Cost</t>
  </si>
  <si>
    <t>Due within one year, Estimated Fair Value</t>
  </si>
  <si>
    <t>Due after one year through five years, Estimated Fair Value</t>
  </si>
  <si>
    <t>Total investments in available-for-sale securities, Estimated Fair Value</t>
  </si>
  <si>
    <t>Fair Value Measurements - Financial Assets Measured on Recurring Basis by Level within Fair Value Hierarchy (Detail) - USD ($) $ in Thousands</t>
  </si>
  <si>
    <t>Fair Value, Assets and Liabilities Measured on Recurring and Nonrecurring Basis [Line Items]</t>
  </si>
  <si>
    <t>Total financial assets</t>
  </si>
  <si>
    <t>Money Market Funds [Member]</t>
  </si>
  <si>
    <t>Cash equivalents</t>
  </si>
  <si>
    <t>Commercial Paper Not Included with Cash and Cash Equivalents [Member]</t>
  </si>
  <si>
    <t>Recurring [Member] | Level 1 [Member]</t>
  </si>
  <si>
    <t>Recurring [Member] | Level 2 [Member]</t>
  </si>
  <si>
    <t>Recurring [Member] | Money Market Funds [Member] | Level 1 [Member]</t>
  </si>
  <si>
    <t>Recurring [Member] | U.S. Government Securities [Member] | Level 2 [Member]</t>
  </si>
  <si>
    <t>Recurring [Member] | Certificates of Deposit [Member] | Level 2 [Member]</t>
  </si>
  <si>
    <t>Recurring [Member] | Commercial Paper [Member] | Level 2 [Member]</t>
  </si>
  <si>
    <t>Recurring [Member] | Commercial Paper Not Included with Cash and Cash Equivalents [Member] | Level 2 [Member]</t>
  </si>
  <si>
    <t>Recurring [Member] | Corporate Notes and Bonds [Member] | Level 2 [Member]</t>
  </si>
  <si>
    <t>Fair Value Measurements - Additional Information (Detail) - USD ($)</t>
  </si>
  <si>
    <t>1 Months Ended</t>
  </si>
  <si>
    <t>12 Months Ended</t>
  </si>
  <si>
    <t>Feb. 28, 2015</t>
  </si>
  <si>
    <t>Securities, unrealized loss position for more than 12 months</t>
  </si>
  <si>
    <t>Promissory Note Receivable [Member]</t>
  </si>
  <si>
    <t>Notes receivable interest rate</t>
  </si>
  <si>
    <t>4.00%</t>
  </si>
  <si>
    <t>Promissory note receivable term</t>
  </si>
  <si>
    <t>3 years</t>
  </si>
  <si>
    <t>Fair Value, Measurements, Nonrecurring [Member] | Long-term investments [Member] | Promissory Note Receivable [Member]</t>
  </si>
  <si>
    <t>Notes receivable</t>
  </si>
  <si>
    <t>Intangible Assets, Net - Summary of Intangible Assets, Net (Detail) - USD ($) $ in Thousands</t>
  </si>
  <si>
    <t>Finite-Lived Intangible Assets [Line Items]</t>
  </si>
  <si>
    <t>Intangible assets, Gross Carrying Amount</t>
  </si>
  <si>
    <t>Intangible assets, Accumulated Amortization</t>
  </si>
  <si>
    <t>Intangible assets, Net</t>
  </si>
  <si>
    <t>Developed technology [Member]</t>
  </si>
  <si>
    <t>Intangible Assets, Net - Additional Information (Detail) - USD ($) $ in Thousands</t>
  </si>
  <si>
    <t>Intangible Assets, Net (Excluding Goodwill) [Abstract]</t>
  </si>
  <si>
    <t>Estimated amortization expense for remainder of 2017</t>
  </si>
  <si>
    <t>Estimated amortization expense, 2018</t>
  </si>
  <si>
    <t>Estimated amortization expense, 2019</t>
  </si>
  <si>
    <t>Estimated amortization expense, 2020</t>
  </si>
  <si>
    <t>Commitments and Contingencies - Additional Information (Detail) - USD ($) $ in Millions</t>
  </si>
  <si>
    <t>Lessee, Lease, Description [Line Items]</t>
  </si>
  <si>
    <t>Operating lease agreement description</t>
  </si>
  <si>
    <t>The Company has a number of operating lease agreements primarily involving office space and data center facilities. These leases are non-cancelable with original lease periods up to 15 years, which expire between 2017 and 2031. Some of these operating lease agreements have free or adjustable rent provisions. Lease expense is recognized on a straight-line basis over the lease term. The Company subleases some excess capacity to subtenants under non-cancelable operating leases.</t>
  </si>
  <si>
    <t>Rent expense incurred under operating leases</t>
  </si>
  <si>
    <t>Maximum [Member]</t>
  </si>
  <si>
    <t>Non-cancelable operating leases period</t>
  </si>
  <si>
    <t>15 years</t>
  </si>
  <si>
    <t>Non-cancelable operating lease expiration year</t>
  </si>
  <si>
    <t>Minimum [Member]</t>
  </si>
  <si>
    <t>Debt - Revolving Credit Agreement - Additional Information (Detail) - Senior Secured Revolving Credit Agreement [Member] - USD ($)</t>
  </si>
  <si>
    <t>Nov. 02, 2016</t>
  </si>
  <si>
    <t>Debt Instrument [Line Items]</t>
  </si>
  <si>
    <t>Credit agreement initiation date</t>
  </si>
  <si>
    <t>Nov. 2,
		2016</t>
  </si>
  <si>
    <t>Maximum borrowing capacity under credit agreement</t>
  </si>
  <si>
    <t>Credit agreement term</t>
  </si>
  <si>
    <t>2 years</t>
  </si>
  <si>
    <t>Annual commitment fee percentage</t>
  </si>
  <si>
    <t>0.50%</t>
  </si>
  <si>
    <t>Unused commitment fee percentage per annum</t>
  </si>
  <si>
    <t>0.35%</t>
  </si>
  <si>
    <t>Required minimum balance on account with the Bank</t>
  </si>
  <si>
    <t>Borrowings outstanding under credit agreement</t>
  </si>
  <si>
    <t>Prime Rate [Member]</t>
  </si>
  <si>
    <t>Interest rate per annum</t>
  </si>
  <si>
    <t>Stockholders' (Deficit) Equity - Additional Information (Detail)</t>
  </si>
  <si>
    <t>Jan. 01, 2017shares</t>
  </si>
  <si>
    <t>Jan. 01, 2015shares</t>
  </si>
  <si>
    <t>Sep. 30, 2017USD ($)Vote$ / sharesshares</t>
  </si>
  <si>
    <t>May 31, 2016shares</t>
  </si>
  <si>
    <t>Feb. 29, 2016shares</t>
  </si>
  <si>
    <t>Oct. 31, 2015shares</t>
  </si>
  <si>
    <t>Sep. 30, 2016USD ($)</t>
  </si>
  <si>
    <t>Jul. 31, 2015shares</t>
  </si>
  <si>
    <t>Dec. 31, 2016USD ($)$ / sharesshares</t>
  </si>
  <si>
    <t>Aug. 31, 2015shares</t>
  </si>
  <si>
    <t>Dec. 31, 2014shares</t>
  </si>
  <si>
    <t>Share-based Compensation Arrangement by Share-based Payment Award [Line Items]</t>
  </si>
  <si>
    <t>Common stock voting description</t>
  </si>
  <si>
    <t>Each share of common stock is entitled to one vote for matters to be voted on by the stockholders of the Company.</t>
  </si>
  <si>
    <t>Number of votes for each share of common stock | Vote</t>
  </si>
  <si>
    <t>Number of shares outstanding</t>
  </si>
  <si>
    <t>Aggregate intrinsic value of options exercised | $</t>
  </si>
  <si>
    <t>Number of shares canceled</t>
  </si>
  <si>
    <t>Executive Officer [Member]</t>
  </si>
  <si>
    <t>Executive Officer [Member] | General and Administrative [Member]</t>
  </si>
  <si>
    <t>Stock-based compensation expense | $</t>
  </si>
  <si>
    <t>Performance Shares [Member] | April, June and July [Member] | Maximum [Member]</t>
  </si>
  <si>
    <t>Service period</t>
  </si>
  <si>
    <t>Restricted Stock and Stock Options Subject to Repurchase [Member]</t>
  </si>
  <si>
    <t>Shares of restricted stock and early exercised options subject to the Company's right of repurchase</t>
  </si>
  <si>
    <t>Liability for shares subject to repurchase | $</t>
  </si>
  <si>
    <t>Restricted Stock and Stock Options Subject to Repurchase [Member] | Maximum [Member]</t>
  </si>
  <si>
    <t>Repurchase price per share | $ / shares</t>
  </si>
  <si>
    <t>Restricted Stock and Stock Options Subject to Repurchase [Member] | Minimum [Member]</t>
  </si>
  <si>
    <t>Restricted Stock [Member]</t>
  </si>
  <si>
    <t>Number of Shares Issued, Granted</t>
  </si>
  <si>
    <t>Fair value that vested | $</t>
  </si>
  <si>
    <t>Unvested Stock Options and Restricted Stock [Member]</t>
  </si>
  <si>
    <t>Stock-based compensation, recognition period</t>
  </si>
  <si>
    <t>10 months 25 days</t>
  </si>
  <si>
    <t>Unrecognized stock-based compensation expense | $</t>
  </si>
  <si>
    <t>Restricted Stock Units and Performance-Based Restricted Stock Units [Member]</t>
  </si>
  <si>
    <t>1 year 7 months 13 days</t>
  </si>
  <si>
    <t>2014 Plan [Member]</t>
  </si>
  <si>
    <t>Shares reserved for issuance</t>
  </si>
  <si>
    <t>Percentage of increase in shares of common stock on the immediately preceding December 31, reserved and available for issuance, per year</t>
  </si>
  <si>
    <t>5.00%</t>
  </si>
  <si>
    <t>2014 Plan [Member] | Performance Shares [Member]</t>
  </si>
  <si>
    <t>2014 Plan [Member] | Performance Shares [Member] | October [Member]</t>
  </si>
  <si>
    <t>Performance cycle</t>
  </si>
  <si>
    <t>12 months</t>
  </si>
  <si>
    <t>2014 Plan [Member] | Performance Shares [Member] | October [Member] | Maximum [Member]</t>
  </si>
  <si>
    <t>2011 Plan [Member]</t>
  </si>
  <si>
    <t>Shares available for issuance</t>
  </si>
  <si>
    <t>2011 Plan [Member] | Restricted Stock and Stock Options Subject to Repurchase [Member]</t>
  </si>
  <si>
    <t>Shares repurchase percentage on original grant amount shares</t>
  </si>
  <si>
    <t>2.08333%</t>
  </si>
  <si>
    <t>Shares repurchase period</t>
  </si>
  <si>
    <t>4 years</t>
  </si>
  <si>
    <t>Amended 2014 Plan [Member]</t>
  </si>
  <si>
    <t>Annual increase in number of shares reserved and available for issuance</t>
  </si>
  <si>
    <t>Amended 2014 Plan [Member] | Performance Shares [Member] | Chief Executive Officer [Member]</t>
  </si>
  <si>
    <t>Consecutive trading period</t>
  </si>
  <si>
    <t>40 days</t>
  </si>
  <si>
    <t>Amended 2014 Plan [Member] | Performance Shares [Member] | Chief Executive Officer [Member] | Vesting Based On Performance [Member]</t>
  </si>
  <si>
    <t>Stock based compensation vesting percentage</t>
  </si>
  <si>
    <t>100.00%</t>
  </si>
  <si>
    <t>Amended 2014 Plan [Member] | Restricted Stock Units and Performance-Based Restricted Stock Units [Member]</t>
  </si>
  <si>
    <t>ESPP [Member]</t>
  </si>
  <si>
    <t>1.00%</t>
  </si>
  <si>
    <t>Maximum percentage of salary allowed to be deducted for purchase of each employee on base compensation</t>
  </si>
  <si>
    <t>15.00%</t>
  </si>
  <si>
    <t>Percentage of share purchase price on fair market value</t>
  </si>
  <si>
    <t>85.00%</t>
  </si>
  <si>
    <t>Maximum value of common stock shares allowed to purchase per employee | $</t>
  </si>
  <si>
    <t>6 months 29 days</t>
  </si>
  <si>
    <t>ESPP [Member] | Maximum [Member]</t>
  </si>
  <si>
    <t>Initially reserved and authorized shares</t>
  </si>
  <si>
    <t>2011 Option Plan [Member]</t>
  </si>
  <si>
    <t>Stockholders' (Deficit) Equity - Summary of Information Related to Stock Options (Detail) - USD ($) $ / shares in Units, $ in Thousands</t>
  </si>
  <si>
    <t>Stock Option Activity</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forfeited</t>
  </si>
  <si>
    <t>Number of Shares Underlying Outstanding Options, ending balance</t>
  </si>
  <si>
    <t>Number of Shares Underlying Outstanding Options, Vested and expected to vest, September 30, 2017</t>
  </si>
  <si>
    <t>Number of Shares Underlying Outstanding Options, Exercisable, September 30, 2017</t>
  </si>
  <si>
    <t>Weighted-Average Exercise Price, beginning balance</t>
  </si>
  <si>
    <t>Weighted-Average Exercise Price, Options granted</t>
  </si>
  <si>
    <t>Weighted-Average Exercise Price, Options exercised</t>
  </si>
  <si>
    <t>Weighted-Average Exercise Price, Options canceled/forfeited</t>
  </si>
  <si>
    <t>Weighted-Average Exercise Price, ending balance</t>
  </si>
  <si>
    <t>Weighted-Average Exercise Price, Vested and expected to vest, September 30, 2017</t>
  </si>
  <si>
    <t>Weighted-Average Exercise Price, Exercisable, September 30, 2017</t>
  </si>
  <si>
    <t>Weighted-Average Remaining Contractual Life (Years)</t>
  </si>
  <si>
    <t>6 years 2 months 19 days</t>
  </si>
  <si>
    <t>6 years 8 months 23 days</t>
  </si>
  <si>
    <t>Weighted-Average Remaining Contractual Life (Years), Vested and expected to vest, September 30, 2017</t>
  </si>
  <si>
    <t>Weighted-Average Remaining Contractual Life (Years),Exercisable, September 30, 2017</t>
  </si>
  <si>
    <t>6 years 29 days</t>
  </si>
  <si>
    <t>Aggregate Intrinsic Value, Outstanding balance</t>
  </si>
  <si>
    <t>Aggregate Intrinsic Value, Vested and expected to vest, September 30, 2017</t>
  </si>
  <si>
    <t>Aggregate Intrinsic Value, Exercisable, September 30, 2017</t>
  </si>
  <si>
    <t>Stockholders' (Deficit) Equity - Summary of Information Related to Restricted Stock (Detail) - Restricted Stock [Member] - $ / shares</t>
  </si>
  <si>
    <t>Restricted Stock Activity</t>
  </si>
  <si>
    <t>Outside the Stock Options Plans [Member]</t>
  </si>
  <si>
    <t>Number of Shares Issued, Unvested beginning balance</t>
  </si>
  <si>
    <t>Number of Shares Issued, Vested</t>
  </si>
  <si>
    <t>Number of Shares Issued, Canceled/forfeited</t>
  </si>
  <si>
    <t>Number of Shares Issued, Unvested ending balance</t>
  </si>
  <si>
    <t>Onyara, Inc. [Member]</t>
  </si>
  <si>
    <t>Weighted Average Grant Date Fair Value, Unvested beginning balance</t>
  </si>
  <si>
    <t>Weighted Average Grant Date Fair Value, Granted</t>
  </si>
  <si>
    <t>Weighted Average Grant Date Fair Value, Vested</t>
  </si>
  <si>
    <t>Weighted Average Grant Date Fair Value, Canceled/forfeited</t>
  </si>
  <si>
    <t>Weighted Average Grant Date Fair Value, Unvested ending balance</t>
  </si>
  <si>
    <t>Stockholders' (Deficit) Equity - Summary of Information Related to Restricted Stock (Parenthetical) (Detail) - Restricted Stock [Member] - Onyara, Inc. [Member] - shares</t>
  </si>
  <si>
    <t>Aug. 31, 2015</t>
  </si>
  <si>
    <t>Business acquisition, shares issued</t>
  </si>
  <si>
    <t>Number of shares unvested</t>
  </si>
  <si>
    <t>Stockholders' (Deficit) Equity - Summary of Information Related to RSUs and PSUs (Detail) - Restricted Stock Units and Performance-Based Restricted Stock Units [Member]</t>
  </si>
  <si>
    <t>Sep. 30, 2017$ / sharesshares</t>
  </si>
  <si>
    <t>Weighted Average Grant Date Fair Value, Unvested beginning balance | $ / shares</t>
  </si>
  <si>
    <t>Weighted-average grant date fair value per share, granted shares | $ / shares</t>
  </si>
  <si>
    <t>Weighted-average grant date fair value per share, vested shares | $ / shares</t>
  </si>
  <si>
    <t>Weighted-average grant date fair value per share, canceled/forfeited shares | $ / shares</t>
  </si>
  <si>
    <t>Weighted Average Grant Date Fair Value, Unvested ending balance | $ / shares</t>
  </si>
  <si>
    <t>Under the Stock Option Plans [Member]</t>
  </si>
  <si>
    <t>Number of Shares Issued, Unvested beginning balance | shares</t>
  </si>
  <si>
    <t>Number of Shares Issued, Granted | shares</t>
  </si>
  <si>
    <t>Number of Shares Issued, Vested | shares</t>
  </si>
  <si>
    <t>Number of Shares Issued, Cancelled/forfeited | shares</t>
  </si>
  <si>
    <t>Number of Shares Issued, Unvested ending balance | shares</t>
  </si>
  <si>
    <t>Stockholders' (Deficit) Equity - Schedule of Stock-Based Compensation Expense (Detail) - Employee and Non-Employee [Member] - USD ($) $ in Thousands</t>
  </si>
  <si>
    <t>Share-based Compensation Arrangement by Share-based Payment Award, Compensation Cost [Line Items]</t>
  </si>
  <si>
    <t>Total stock-based compensation expense</t>
  </si>
  <si>
    <t>Cost of Revenue [Member]</t>
  </si>
  <si>
    <t>Sales and Marketing [Member]</t>
  </si>
  <si>
    <t>Research and Development [Member]</t>
  </si>
  <si>
    <t>General and Administrative [Member]</t>
  </si>
  <si>
    <t>Stockholders' (Deficit) Equity - Warrants - Additional Information (Detail) - $ / shares</t>
  </si>
  <si>
    <t>Jun. 09, 2014</t>
  </si>
  <si>
    <t>Jul. 31, 2011</t>
  </si>
  <si>
    <t>Class of Warrant or Right [Line Items]</t>
  </si>
  <si>
    <t>Warrant exercised</t>
  </si>
  <si>
    <t>Class of Warrant Pre IPO Series A Preferred Stock [Member]</t>
  </si>
  <si>
    <t>Warrant expiration period</t>
  </si>
  <si>
    <t>9 years</t>
  </si>
  <si>
    <t>Class of Warrant Pre IPO Series A Preferred Stock [Member] | Yahoo! Inc. [Member]</t>
  </si>
  <si>
    <t>Number of shares into which the warrant may be converted</t>
  </si>
  <si>
    <t>Common stock warrants, exercise price per share</t>
  </si>
  <si>
    <t>Class of Warrant Pre IPO Series D Preferred Stock [Member]</t>
  </si>
  <si>
    <t>Class of Warrant Pre IPO Series D Preferred Stock [Member] | Yahoo! Inc. [Member]</t>
  </si>
  <si>
    <t>Number of shares identified as a component for the calculation of common shares into which the warrant may be converted</t>
  </si>
  <si>
    <t>Class of Warrant Pre IPO Series D Preferred Stock [Member] | Yahoo! Inc. [Member] | Maximum [Member]</t>
  </si>
  <si>
    <t>Percentage of shares for determining the number of common shares into which the warrant may be converted</t>
  </si>
  <si>
    <t>Net Loss Per Share of Common Stock - Computation of Basic and Diluted Net Loss Per Share of Common Stock (Detail) - USD ($) $ / shares in Units, $ in Thousands</t>
  </si>
  <si>
    <t>Weighted-average shares used in computing net loss per share of common stock</t>
  </si>
  <si>
    <t>Net loss per share, basic and diluted</t>
  </si>
  <si>
    <t>Net Loss Per Share of Common Stock - Outstanding Shares of Common Stock Equivalents Excluded from Computation of Diluted Net Loss Per Share (Detail) - shares</t>
  </si>
  <si>
    <t>Antidilutive Securities Excluded from the Computation of Dilutive Earnings Per Share [Line Items]</t>
  </si>
  <si>
    <t>Antidilutive securities excluded from computation of diluted net loss per share of common stock</t>
  </si>
  <si>
    <t>Common Stock Warrants [Member]</t>
  </si>
  <si>
    <t>Exercise and Conversion of Common Stock Warrants [Member]</t>
  </si>
  <si>
    <t>Common Stock Subject to Repurchase [Member]</t>
  </si>
  <si>
    <t>Employee And Non Employee Outstanding Options [Member]</t>
  </si>
  <si>
    <t>Unvested Restricted Stock RSUs and PSUs [Member]</t>
  </si>
  <si>
    <t>Estimated ESPP Shares to be Issued [Member]</t>
  </si>
  <si>
    <t>Income Taxes - Additional Information (Detail)</t>
  </si>
  <si>
    <t>Effective income tax rate</t>
  </si>
  <si>
    <t>(0.90%)</t>
  </si>
  <si>
    <t>(0.50%)</t>
  </si>
  <si>
    <t>(0.70%)</t>
  </si>
  <si>
    <t>(0.40%)</t>
  </si>
  <si>
    <t>Segment and Geographical Information - Additional Information (Detail)</t>
  </si>
  <si>
    <t>Sep. 30, 2017Segment</t>
  </si>
  <si>
    <t>Number of reportable segment</t>
  </si>
  <si>
    <t>Geographical information, revenue</t>
  </si>
  <si>
    <t>The Company has historically presented revenue by country, determined by location of sales office. As the Company continues to expand its international operations, presenting revenue by customer domicile enhances the segment disclosure as it is more representative of the Company's geographic revenue.</t>
  </si>
  <si>
    <t>Geographical information, long-lived assets</t>
  </si>
  <si>
    <t>The Company's long-lived assets are primarily located in the United States and not allocated to any specific region. Therefore, geographic information is presented only for total revenue.</t>
  </si>
  <si>
    <t>Segment and Geographical Information - Summary of Revenue by Customer Domicile (Detail) - USD ($) $ in Thousands</t>
  </si>
  <si>
    <t>Revenues from External Customers and Long-Lived Assets [Line Items]</t>
  </si>
  <si>
    <t>Total revenue</t>
  </si>
  <si>
    <t>United States [Member]</t>
  </si>
  <si>
    <t>United Kingdom [Member]</t>
  </si>
  <si>
    <t>Rest of World [Member]</t>
  </si>
  <si>
    <t>Subsequent Event - Additional Information (Detail) - USD ($)</t>
  </si>
  <si>
    <t>Nov. 01, 2017</t>
  </si>
  <si>
    <t>Nov. 07, 2017</t>
  </si>
  <si>
    <t>Senior Secured Revolving Credit Agreement [Member]</t>
  </si>
  <si>
    <t>Subsequent Event [Line Items]</t>
  </si>
  <si>
    <t>Subsequent Event [Member] | Amended and Restated Credit Agreement [Member]</t>
  </si>
  <si>
    <t>Amended agreement expiration date</t>
  </si>
  <si>
    <t>Nov. 1,
		2020</t>
  </si>
  <si>
    <t>0.45%</t>
  </si>
  <si>
    <t>Subsequent Event [Member] | Amended and Restated Credit Agreement [Member] | London Interbank Offered Rate (LIBOR) [Member]</t>
  </si>
  <si>
    <t>3.5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0532</v>
      </c>
    </row>
    <row r="12" spans="1:3">
      <c r="A12" s="4" t="s">
        <v>19</v>
      </c>
      <c r="B12" s="4" t="s">
        <v>20</v>
      </c>
    </row>
    <row r="13" spans="1:3">
      <c r="A13" s="4" t="s">
        <v>21</v>
      </c>
      <c r="B13" s="4" t="s">
        <v>22</v>
      </c>
    </row>
    <row r="14" spans="1:3">
      <c r="A14" s="4" t="s">
        <v>23</v>
      </c>
      <c r="C14" s="5" t="n">
        <v>70532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6</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877</v>
      </c>
      <c r="C3" s="7" t="n">
        <v>53332</v>
      </c>
    </row>
    <row r="4" spans="1:3">
      <c r="A4" s="4" t="s">
        <v>28</v>
      </c>
      <c r="B4" s="5" t="n">
        <v>9351</v>
      </c>
      <c r="C4" s="5" t="n">
        <v>31764</v>
      </c>
    </row>
    <row r="5" spans="1:3">
      <c r="A5" s="4" t="s">
        <v>29</v>
      </c>
      <c r="B5" s="5" t="n">
        <v>80229</v>
      </c>
      <c r="C5" s="5" t="n">
        <v>82368</v>
      </c>
    </row>
    <row r="6" spans="1:3">
      <c r="A6" s="4" t="s">
        <v>30</v>
      </c>
      <c r="B6" s="5" t="n">
        <v>8311</v>
      </c>
      <c r="C6" s="5" t="n">
        <v>4831</v>
      </c>
    </row>
    <row r="7" spans="1:3">
      <c r="A7" s="4" t="s">
        <v>31</v>
      </c>
      <c r="B7" s="5" t="n">
        <v>151768</v>
      </c>
      <c r="C7" s="5" t="n">
        <v>172295</v>
      </c>
    </row>
    <row r="8" spans="1:3">
      <c r="A8" s="4" t="s">
        <v>32</v>
      </c>
      <c r="B8" s="5" t="n">
        <v>17873</v>
      </c>
      <c r="C8" s="5" t="n">
        <v>19381</v>
      </c>
    </row>
    <row r="9" spans="1:3">
      <c r="A9" s="4" t="s">
        <v>33</v>
      </c>
      <c r="C9" s="5" t="n">
        <v>4084</v>
      </c>
    </row>
    <row r="10" spans="1:3">
      <c r="A10" s="4" t="s">
        <v>34</v>
      </c>
      <c r="B10" s="5" t="n">
        <v>34333</v>
      </c>
      <c r="C10" s="5" t="n">
        <v>34333</v>
      </c>
    </row>
    <row r="11" spans="1:3">
      <c r="A11" s="4" t="s">
        <v>35</v>
      </c>
      <c r="B11" s="5" t="n">
        <v>2464</v>
      </c>
      <c r="C11" s="5" t="n">
        <v>3121</v>
      </c>
    </row>
    <row r="12" spans="1:3">
      <c r="A12" s="4" t="s">
        <v>36</v>
      </c>
      <c r="B12" s="5" t="n">
        <v>3697</v>
      </c>
      <c r="C12" s="5" t="n">
        <v>1306</v>
      </c>
    </row>
    <row r="13" spans="1:3">
      <c r="A13" s="4" t="s">
        <v>37</v>
      </c>
      <c r="B13" s="5" t="n">
        <v>1292</v>
      </c>
      <c r="C13" s="5" t="n">
        <v>1316</v>
      </c>
    </row>
    <row r="14" spans="1:3">
      <c r="A14" s="4" t="s">
        <v>38</v>
      </c>
      <c r="B14" s="5" t="n">
        <v>211427</v>
      </c>
      <c r="C14" s="5" t="n">
        <v>235836</v>
      </c>
    </row>
    <row r="15" spans="1:3">
      <c r="A15" s="3" t="s">
        <v>39</v>
      </c>
    </row>
    <row r="16" spans="1:3">
      <c r="A16" s="4" t="s">
        <v>40</v>
      </c>
      <c r="B16" s="5" t="n">
        <v>5730</v>
      </c>
      <c r="C16" s="5" t="n">
        <v>6749</v>
      </c>
    </row>
    <row r="17" spans="1:3">
      <c r="A17" s="4" t="s">
        <v>41</v>
      </c>
      <c r="B17" s="5" t="n">
        <v>17548</v>
      </c>
      <c r="C17" s="5" t="n">
        <v>17978</v>
      </c>
    </row>
    <row r="18" spans="1:3">
      <c r="A18" s="4" t="s">
        <v>42</v>
      </c>
      <c r="B18" s="5" t="n">
        <v>7826</v>
      </c>
      <c r="C18" s="5" t="n">
        <v>11752</v>
      </c>
    </row>
    <row r="19" spans="1:3">
      <c r="A19" s="4" t="s">
        <v>43</v>
      </c>
      <c r="B19" s="5" t="n">
        <v>151622</v>
      </c>
      <c r="C19" s="5" t="n">
        <v>129840</v>
      </c>
    </row>
    <row r="20" spans="1:3">
      <c r="A20" s="4" t="s">
        <v>44</v>
      </c>
      <c r="B20" s="5" t="n">
        <v>182726</v>
      </c>
      <c r="C20" s="5" t="n">
        <v>166319</v>
      </c>
    </row>
    <row r="21" spans="1:3">
      <c r="A21" s="4" t="s">
        <v>45</v>
      </c>
      <c r="B21" s="5" t="n">
        <v>78164</v>
      </c>
      <c r="C21" s="5" t="n">
        <v>55550</v>
      </c>
    </row>
    <row r="22" spans="1:3">
      <c r="A22" s="4" t="s">
        <v>46</v>
      </c>
      <c r="B22" s="5" t="n">
        <v>1642</v>
      </c>
      <c r="C22" s="5" t="n">
        <v>2605</v>
      </c>
    </row>
    <row r="23" spans="1:3">
      <c r="A23" s="4" t="s">
        <v>47</v>
      </c>
      <c r="B23" s="5" t="n">
        <v>262532</v>
      </c>
      <c r="C23" s="5" t="n">
        <v>224474</v>
      </c>
    </row>
    <row r="24" spans="1:3">
      <c r="A24" s="4" t="s">
        <v>48</v>
      </c>
      <c r="B24" s="4" t="s">
        <v>49</v>
      </c>
      <c r="C24" s="4" t="s">
        <v>49</v>
      </c>
    </row>
    <row r="25" spans="1:3">
      <c r="A25" s="3" t="s">
        <v>50</v>
      </c>
    </row>
    <row r="26" spans="1:3">
      <c r="A26" s="4" t="s">
        <v>51</v>
      </c>
      <c r="B26" s="4" t="s">
        <v>49</v>
      </c>
      <c r="C26" s="4" t="s">
        <v>49</v>
      </c>
    </row>
    <row r="27" spans="1:3">
      <c r="A27" s="4" t="s">
        <v>52</v>
      </c>
      <c r="B27" s="5" t="n">
        <v>8</v>
      </c>
      <c r="C27" s="5" t="n">
        <v>7</v>
      </c>
    </row>
    <row r="28" spans="1:3">
      <c r="A28" s="4" t="s">
        <v>53</v>
      </c>
      <c r="B28" s="5" t="n">
        <v>808769</v>
      </c>
      <c r="C28" s="5" t="n">
        <v>714960</v>
      </c>
    </row>
    <row r="29" spans="1:3">
      <c r="A29" s="4" t="s">
        <v>54</v>
      </c>
      <c r="B29" s="5" t="n">
        <v>-410</v>
      </c>
      <c r="C29" s="5" t="n">
        <v>-1063</v>
      </c>
    </row>
    <row r="30" spans="1:3">
      <c r="A30" s="4" t="s">
        <v>55</v>
      </c>
      <c r="B30" s="5" t="n">
        <v>-859472</v>
      </c>
      <c r="C30" s="5" t="n">
        <v>-702542</v>
      </c>
    </row>
    <row r="31" spans="1:3">
      <c r="A31" s="4" t="s">
        <v>56</v>
      </c>
      <c r="B31" s="5" t="n">
        <v>-51105</v>
      </c>
      <c r="C31" s="5" t="n">
        <v>11362</v>
      </c>
    </row>
    <row r="32" spans="1:3">
      <c r="A32" s="4" t="s">
        <v>57</v>
      </c>
      <c r="B32" s="7" t="n">
        <v>211427</v>
      </c>
      <c r="C32" s="7" t="n">
        <v>235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04</v>
      </c>
      <c r="C1" s="2" t="s">
        <v>205</v>
      </c>
    </row>
    <row r="2" spans="1:3">
      <c r="A2" s="4" t="s">
        <v>206</v>
      </c>
    </row>
    <row r="3" spans="1:3">
      <c r="A3" s="3" t="s">
        <v>207</v>
      </c>
    </row>
    <row r="4" spans="1:3">
      <c r="A4" s="4" t="s">
        <v>208</v>
      </c>
      <c r="C4" s="5" t="n">
        <v>9688750</v>
      </c>
    </row>
    <row r="5" spans="1:3">
      <c r="A5" s="4" t="s">
        <v>209</v>
      </c>
      <c r="C5" s="9" t="n">
        <v>9.5</v>
      </c>
    </row>
    <row r="6" spans="1:3">
      <c r="A6" s="4" t="s">
        <v>210</v>
      </c>
      <c r="C6" s="10" t="n">
        <v>87.7</v>
      </c>
    </row>
    <row r="7" spans="1:3">
      <c r="A7" s="4" t="s">
        <v>211</v>
      </c>
    </row>
    <row r="8" spans="1:3">
      <c r="A8" s="3" t="s">
        <v>207</v>
      </c>
    </row>
    <row r="9" spans="1:3">
      <c r="A9" s="4" t="s">
        <v>208</v>
      </c>
      <c r="C9" s="5" t="n">
        <v>1263750</v>
      </c>
    </row>
    <row r="10" spans="1:3">
      <c r="A10" s="4" t="s">
        <v>212</v>
      </c>
    </row>
    <row r="11" spans="1:3">
      <c r="A11" s="3" t="s">
        <v>207</v>
      </c>
    </row>
    <row r="12" spans="1:3">
      <c r="A12" s="4" t="s">
        <v>213</v>
      </c>
      <c r="B12" s="10" t="n">
        <v>0.7</v>
      </c>
    </row>
    <row r="13" spans="1:3">
      <c r="A13" s="4" t="s">
        <v>214</v>
      </c>
    </row>
    <row r="14" spans="1:3">
      <c r="A14" s="3" t="s">
        <v>207</v>
      </c>
    </row>
    <row r="15" spans="1:3">
      <c r="A15" s="4" t="s">
        <v>215</v>
      </c>
      <c r="B15" s="11" t="n">
        <v>38.4</v>
      </c>
    </row>
    <row r="16" spans="1:3">
      <c r="A16" s="4" t="s">
        <v>216</v>
      </c>
    </row>
    <row r="17" spans="1:3">
      <c r="A17" s="3" t="s">
        <v>207</v>
      </c>
    </row>
    <row r="18" spans="1:3">
      <c r="A18" s="4" t="s">
        <v>215</v>
      </c>
      <c r="B18" s="10" t="n">
        <v>2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12841</v>
      </c>
      <c r="C3" s="7" t="n">
        <v>35876</v>
      </c>
    </row>
    <row r="4" spans="1:3">
      <c r="A4" s="4" t="s">
        <v>220</v>
      </c>
      <c r="B4" s="5" t="n">
        <v>2</v>
      </c>
      <c r="C4" s="5" t="n">
        <v>4</v>
      </c>
    </row>
    <row r="5" spans="1:3">
      <c r="A5" s="4" t="s">
        <v>221</v>
      </c>
      <c r="B5" s="5" t="n">
        <v>-2</v>
      </c>
      <c r="C5" s="5" t="n">
        <v>-32</v>
      </c>
    </row>
    <row r="6" spans="1:3">
      <c r="A6" s="4" t="s">
        <v>222</v>
      </c>
      <c r="B6" s="5" t="n">
        <v>12841</v>
      </c>
      <c r="C6" s="5" t="n">
        <v>35848</v>
      </c>
    </row>
    <row r="7" spans="1:3">
      <c r="A7" s="4" t="s">
        <v>223</v>
      </c>
    </row>
    <row r="8" spans="1:3">
      <c r="A8" s="3" t="s">
        <v>218</v>
      </c>
    </row>
    <row r="9" spans="1:3">
      <c r="A9" s="4" t="s">
        <v>219</v>
      </c>
      <c r="B9" s="5" t="n">
        <v>2010</v>
      </c>
      <c r="C9" s="5" t="n">
        <v>2072</v>
      </c>
    </row>
    <row r="10" spans="1:3">
      <c r="A10" s="4" t="s">
        <v>221</v>
      </c>
      <c r="B10" s="5" t="n">
        <v>-1</v>
      </c>
    </row>
    <row r="11" spans="1:3">
      <c r="A11" s="4" t="s">
        <v>222</v>
      </c>
      <c r="B11" s="5" t="n">
        <v>2009</v>
      </c>
      <c r="C11" s="5" t="n">
        <v>2072</v>
      </c>
    </row>
    <row r="12" spans="1:3">
      <c r="A12" s="4" t="s">
        <v>224</v>
      </c>
    </row>
    <row r="13" spans="1:3">
      <c r="A13" s="3" t="s">
        <v>218</v>
      </c>
    </row>
    <row r="14" spans="1:3">
      <c r="A14" s="4" t="s">
        <v>219</v>
      </c>
      <c r="C14" s="5" t="n">
        <v>960</v>
      </c>
    </row>
    <row r="15" spans="1:3">
      <c r="A15" s="4" t="s">
        <v>222</v>
      </c>
      <c r="C15" s="5" t="n">
        <v>960</v>
      </c>
    </row>
    <row r="16" spans="1:3">
      <c r="A16" s="4" t="s">
        <v>225</v>
      </c>
    </row>
    <row r="17" spans="1:3">
      <c r="A17" s="3" t="s">
        <v>218</v>
      </c>
    </row>
    <row r="18" spans="1:3">
      <c r="A18" s="4" t="s">
        <v>219</v>
      </c>
      <c r="B18" s="5" t="n">
        <v>3490</v>
      </c>
      <c r="C18" s="5" t="n">
        <v>2497</v>
      </c>
    </row>
    <row r="19" spans="1:3">
      <c r="A19" s="4" t="s">
        <v>222</v>
      </c>
      <c r="B19" s="5" t="n">
        <v>3490</v>
      </c>
      <c r="C19" s="5" t="n">
        <v>2497</v>
      </c>
    </row>
    <row r="20" spans="1:3">
      <c r="A20" s="4" t="s">
        <v>226</v>
      </c>
    </row>
    <row r="21" spans="1:3">
      <c r="A21" s="3" t="s">
        <v>218</v>
      </c>
    </row>
    <row r="22" spans="1:3">
      <c r="A22" s="4" t="s">
        <v>219</v>
      </c>
      <c r="B22" s="5" t="n">
        <v>7341</v>
      </c>
      <c r="C22" s="5" t="n">
        <v>30347</v>
      </c>
    </row>
    <row r="23" spans="1:3">
      <c r="A23" s="4" t="s">
        <v>220</v>
      </c>
      <c r="B23" s="5" t="n">
        <v>2</v>
      </c>
      <c r="C23" s="5" t="n">
        <v>4</v>
      </c>
    </row>
    <row r="24" spans="1:3">
      <c r="A24" s="4" t="s">
        <v>221</v>
      </c>
      <c r="B24" s="5" t="n">
        <v>-1</v>
      </c>
      <c r="C24" s="5" t="n">
        <v>-32</v>
      </c>
    </row>
    <row r="25" spans="1:3">
      <c r="A25" s="4" t="s">
        <v>222</v>
      </c>
      <c r="B25" s="7" t="n">
        <v>7342</v>
      </c>
      <c r="C25" s="7" t="n">
        <v>303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12841</v>
      </c>
      <c r="C3" s="7" t="n">
        <v>31792</v>
      </c>
    </row>
    <row r="4" spans="1:3">
      <c r="A4" s="4" t="s">
        <v>230</v>
      </c>
      <c r="C4" s="5" t="n">
        <v>4084</v>
      </c>
    </row>
    <row r="5" spans="1:3">
      <c r="A5" s="4" t="s">
        <v>219</v>
      </c>
      <c r="B5" s="5" t="n">
        <v>12841</v>
      </c>
      <c r="C5" s="5" t="n">
        <v>35876</v>
      </c>
    </row>
    <row r="6" spans="1:3">
      <c r="A6" s="4" t="s">
        <v>231</v>
      </c>
      <c r="B6" s="5" t="n">
        <v>12841</v>
      </c>
      <c r="C6" s="5" t="n">
        <v>31764</v>
      </c>
    </row>
    <row r="7" spans="1:3">
      <c r="A7" s="4" t="s">
        <v>232</v>
      </c>
      <c r="C7" s="5" t="n">
        <v>4084</v>
      </c>
    </row>
    <row r="8" spans="1:3">
      <c r="A8" s="4" t="s">
        <v>233</v>
      </c>
      <c r="B8" s="7" t="n">
        <v>12841</v>
      </c>
      <c r="C8" s="7" t="n">
        <v>358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17729</v>
      </c>
      <c r="C3" s="7" t="n">
        <v>60381</v>
      </c>
    </row>
    <row r="4" spans="1:3">
      <c r="A4" s="4" t="s">
        <v>237</v>
      </c>
    </row>
    <row r="5" spans="1:3">
      <c r="A5" s="3" t="s">
        <v>235</v>
      </c>
    </row>
    <row r="6" spans="1:3">
      <c r="A6" s="4" t="s">
        <v>238</v>
      </c>
      <c r="B6" s="5" t="n">
        <v>4888</v>
      </c>
      <c r="C6" s="5" t="n">
        <v>24533</v>
      </c>
    </row>
    <row r="7" spans="1:3">
      <c r="A7" s="4" t="s">
        <v>223</v>
      </c>
    </row>
    <row r="8" spans="1:3">
      <c r="A8" s="3" t="s">
        <v>235</v>
      </c>
    </row>
    <row r="9" spans="1:3">
      <c r="A9" s="4" t="s">
        <v>28</v>
      </c>
      <c r="B9" s="5" t="n">
        <v>2009</v>
      </c>
      <c r="C9" s="5" t="n">
        <v>2072</v>
      </c>
    </row>
    <row r="10" spans="1:3">
      <c r="A10" s="4" t="s">
        <v>224</v>
      </c>
    </row>
    <row r="11" spans="1:3">
      <c r="A11" s="3" t="s">
        <v>235</v>
      </c>
    </row>
    <row r="12" spans="1:3">
      <c r="A12" s="4" t="s">
        <v>28</v>
      </c>
      <c r="C12" s="5" t="n">
        <v>960</v>
      </c>
    </row>
    <row r="13" spans="1:3">
      <c r="A13" s="4" t="s">
        <v>225</v>
      </c>
    </row>
    <row r="14" spans="1:3">
      <c r="A14" s="3" t="s">
        <v>235</v>
      </c>
    </row>
    <row r="15" spans="1:3">
      <c r="A15" s="4" t="s">
        <v>238</v>
      </c>
      <c r="B15" s="5" t="n">
        <v>3490</v>
      </c>
    </row>
    <row r="16" spans="1:3">
      <c r="A16" s="4" t="s">
        <v>239</v>
      </c>
    </row>
    <row r="17" spans="1:3">
      <c r="A17" s="3" t="s">
        <v>235</v>
      </c>
    </row>
    <row r="18" spans="1:3">
      <c r="A18" s="4" t="s">
        <v>28</v>
      </c>
      <c r="C18" s="5" t="n">
        <v>2497</v>
      </c>
    </row>
    <row r="19" spans="1:3">
      <c r="A19" s="4" t="s">
        <v>226</v>
      </c>
    </row>
    <row r="20" spans="1:3">
      <c r="A20" s="3" t="s">
        <v>235</v>
      </c>
    </row>
    <row r="21" spans="1:3">
      <c r="A21" s="4" t="s">
        <v>28</v>
      </c>
      <c r="B21" s="5" t="n">
        <v>7342</v>
      </c>
      <c r="C21" s="5" t="n">
        <v>26235</v>
      </c>
    </row>
    <row r="22" spans="1:3">
      <c r="A22" s="4" t="s">
        <v>33</v>
      </c>
      <c r="C22" s="5" t="n">
        <v>4084</v>
      </c>
    </row>
    <row r="23" spans="1:3">
      <c r="A23" s="4" t="s">
        <v>240</v>
      </c>
    </row>
    <row r="24" spans="1:3">
      <c r="A24" s="3" t="s">
        <v>235</v>
      </c>
    </row>
    <row r="25" spans="1:3">
      <c r="A25" s="4" t="s">
        <v>236</v>
      </c>
      <c r="B25" s="5" t="n">
        <v>4888</v>
      </c>
      <c r="C25" s="5" t="n">
        <v>24533</v>
      </c>
    </row>
    <row r="26" spans="1:3">
      <c r="A26" s="4" t="s">
        <v>241</v>
      </c>
    </row>
    <row r="27" spans="1:3">
      <c r="A27" s="3" t="s">
        <v>235</v>
      </c>
    </row>
    <row r="28" spans="1:3">
      <c r="A28" s="4" t="s">
        <v>236</v>
      </c>
      <c r="B28" s="5" t="n">
        <v>12841</v>
      </c>
      <c r="C28" s="5" t="n">
        <v>35848</v>
      </c>
    </row>
    <row r="29" spans="1:3">
      <c r="A29" s="4" t="s">
        <v>242</v>
      </c>
    </row>
    <row r="30" spans="1:3">
      <c r="A30" s="3" t="s">
        <v>235</v>
      </c>
    </row>
    <row r="31" spans="1:3">
      <c r="A31" s="4" t="s">
        <v>238</v>
      </c>
      <c r="B31" s="5" t="n">
        <v>4888</v>
      </c>
      <c r="C31" s="5" t="n">
        <v>24533</v>
      </c>
    </row>
    <row r="32" spans="1:3">
      <c r="A32" s="4" t="s">
        <v>243</v>
      </c>
    </row>
    <row r="33" spans="1:3">
      <c r="A33" s="3" t="s">
        <v>235</v>
      </c>
    </row>
    <row r="34" spans="1:3">
      <c r="A34" s="4" t="s">
        <v>28</v>
      </c>
      <c r="B34" s="5" t="n">
        <v>2009</v>
      </c>
      <c r="C34" s="5" t="n">
        <v>2072</v>
      </c>
    </row>
    <row r="35" spans="1:3">
      <c r="A35" s="4" t="s">
        <v>244</v>
      </c>
    </row>
    <row r="36" spans="1:3">
      <c r="A36" s="3" t="s">
        <v>235</v>
      </c>
    </row>
    <row r="37" spans="1:3">
      <c r="A37" s="4" t="s">
        <v>28</v>
      </c>
      <c r="C37" s="5" t="n">
        <v>960</v>
      </c>
    </row>
    <row r="38" spans="1:3">
      <c r="A38" s="4" t="s">
        <v>245</v>
      </c>
    </row>
    <row r="39" spans="1:3">
      <c r="A39" s="3" t="s">
        <v>235</v>
      </c>
    </row>
    <row r="40" spans="1:3">
      <c r="A40" s="4" t="s">
        <v>238</v>
      </c>
      <c r="B40" s="5" t="n">
        <v>3490</v>
      </c>
    </row>
    <row r="41" spans="1:3">
      <c r="A41" s="4" t="s">
        <v>246</v>
      </c>
    </row>
    <row r="42" spans="1:3">
      <c r="A42" s="3" t="s">
        <v>235</v>
      </c>
    </row>
    <row r="43" spans="1:3">
      <c r="A43" s="4" t="s">
        <v>28</v>
      </c>
      <c r="C43" s="5" t="n">
        <v>2497</v>
      </c>
    </row>
    <row r="44" spans="1:3">
      <c r="A44" s="4" t="s">
        <v>247</v>
      </c>
    </row>
    <row r="45" spans="1:3">
      <c r="A45" s="3" t="s">
        <v>235</v>
      </c>
    </row>
    <row r="46" spans="1:3">
      <c r="A46" s="4" t="s">
        <v>28</v>
      </c>
      <c r="B46" s="7" t="n">
        <v>7342</v>
      </c>
      <c r="C46" s="5" t="n">
        <v>26235</v>
      </c>
    </row>
    <row r="47" spans="1:3">
      <c r="A47" s="4" t="s">
        <v>33</v>
      </c>
      <c r="C47" s="7" t="n">
        <v>40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48</v>
      </c>
      <c r="B1" s="2" t="s">
        <v>249</v>
      </c>
      <c r="C1" s="2" t="s">
        <v>1</v>
      </c>
      <c r="D1" s="2" t="s">
        <v>250</v>
      </c>
    </row>
    <row r="2" spans="1:5">
      <c r="B2" s="2" t="s">
        <v>251</v>
      </c>
      <c r="C2" s="2" t="s">
        <v>70</v>
      </c>
      <c r="D2" s="2" t="s">
        <v>25</v>
      </c>
      <c r="E2" s="2" t="s">
        <v>2</v>
      </c>
    </row>
    <row r="3" spans="1:5">
      <c r="A3" s="3" t="s">
        <v>235</v>
      </c>
    </row>
    <row r="4" spans="1:5">
      <c r="A4" s="4" t="s">
        <v>105</v>
      </c>
      <c r="C4" s="7" t="n">
        <v>717000</v>
      </c>
    </row>
    <row r="5" spans="1:5">
      <c r="A5" s="4" t="s">
        <v>252</v>
      </c>
      <c r="D5" s="7" t="n">
        <v>0</v>
      </c>
      <c r="E5" s="7" t="n">
        <v>0</v>
      </c>
    </row>
    <row r="6" spans="1:5">
      <c r="A6" s="4" t="s">
        <v>253</v>
      </c>
    </row>
    <row r="7" spans="1:5">
      <c r="A7" s="3" t="s">
        <v>235</v>
      </c>
    </row>
    <row r="8" spans="1:5">
      <c r="A8" s="4" t="s">
        <v>254</v>
      </c>
      <c r="B8" s="4" t="s">
        <v>255</v>
      </c>
    </row>
    <row r="9" spans="1:5">
      <c r="A9" s="4" t="s">
        <v>256</v>
      </c>
      <c r="B9" s="4" t="s">
        <v>257</v>
      </c>
    </row>
    <row r="10" spans="1:5">
      <c r="A10" s="4" t="s">
        <v>258</v>
      </c>
    </row>
    <row r="11" spans="1:5">
      <c r="A11" s="3" t="s">
        <v>235</v>
      </c>
    </row>
    <row r="12" spans="1:5">
      <c r="A12" s="4" t="s">
        <v>259</v>
      </c>
      <c r="B12" s="7" t="n">
        <v>2500000</v>
      </c>
    </row>
    <row r="13" spans="1:5">
      <c r="A13" s="4" t="s">
        <v>105</v>
      </c>
      <c r="D13" s="7" t="n">
        <v>27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4395</v>
      </c>
      <c r="C3" s="7" t="n">
        <v>4395</v>
      </c>
    </row>
    <row r="4" spans="1:3">
      <c r="A4" s="4" t="s">
        <v>263</v>
      </c>
      <c r="B4" s="5" t="n">
        <v>-1931</v>
      </c>
      <c r="C4" s="5" t="n">
        <v>-1274</v>
      </c>
    </row>
    <row r="5" spans="1:3">
      <c r="A5" s="4" t="s">
        <v>264</v>
      </c>
      <c r="B5" s="5" t="n">
        <v>2464</v>
      </c>
      <c r="C5" s="5" t="n">
        <v>3121</v>
      </c>
    </row>
    <row r="6" spans="1:3">
      <c r="A6" s="4" t="s">
        <v>265</v>
      </c>
    </row>
    <row r="7" spans="1:3">
      <c r="A7" s="3" t="s">
        <v>261</v>
      </c>
    </row>
    <row r="8" spans="1:3">
      <c r="A8" s="4" t="s">
        <v>262</v>
      </c>
      <c r="B8" s="5" t="n">
        <v>4395</v>
      </c>
      <c r="C8" s="5" t="n">
        <v>4395</v>
      </c>
    </row>
    <row r="9" spans="1:3">
      <c r="A9" s="4" t="s">
        <v>263</v>
      </c>
      <c r="B9" s="5" t="n">
        <v>-1931</v>
      </c>
      <c r="C9" s="5" t="n">
        <v>-1274</v>
      </c>
    </row>
    <row r="10" spans="1:3">
      <c r="A10" s="4" t="s">
        <v>264</v>
      </c>
      <c r="B10" s="7" t="n">
        <v>2464</v>
      </c>
      <c r="C10" s="7" t="n">
        <v>31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500000000</v>
      </c>
      <c r="C8" s="5" t="n">
        <v>500000000</v>
      </c>
    </row>
    <row r="9" spans="1:3">
      <c r="A9" s="4" t="s">
        <v>66</v>
      </c>
      <c r="B9" s="5" t="n">
        <v>69548047</v>
      </c>
      <c r="C9" s="5" t="n">
        <v>61161029</v>
      </c>
    </row>
    <row r="10" spans="1:3">
      <c r="A10" s="4" t="s">
        <v>67</v>
      </c>
      <c r="B10" s="5" t="n">
        <v>69412878</v>
      </c>
      <c r="C10" s="5" t="n">
        <v>61122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9</v>
      </c>
      <c r="D1" s="2" t="s">
        <v>1</v>
      </c>
    </row>
    <row r="2" spans="1:5">
      <c r="B2" s="2" t="s">
        <v>2</v>
      </c>
      <c r="C2" s="2" t="s">
        <v>70</v>
      </c>
      <c r="D2" s="2" t="s">
        <v>2</v>
      </c>
      <c r="E2" s="2" t="s">
        <v>70</v>
      </c>
    </row>
    <row r="3" spans="1:5">
      <c r="A3" s="3" t="s">
        <v>267</v>
      </c>
    </row>
    <row r="4" spans="1:5">
      <c r="A4" s="4" t="s">
        <v>104</v>
      </c>
      <c r="B4" s="7" t="n">
        <v>200</v>
      </c>
      <c r="C4" s="7" t="n">
        <v>200</v>
      </c>
      <c r="D4" s="7" t="n">
        <v>657</v>
      </c>
      <c r="E4" s="7" t="n">
        <v>660</v>
      </c>
    </row>
    <row r="5" spans="1:5">
      <c r="A5" s="4" t="s">
        <v>268</v>
      </c>
      <c r="B5" s="5" t="n">
        <v>200</v>
      </c>
      <c r="D5" s="5" t="n">
        <v>200</v>
      </c>
    </row>
    <row r="6" spans="1:5">
      <c r="A6" s="4" t="s">
        <v>269</v>
      </c>
      <c r="B6" s="5" t="n">
        <v>900</v>
      </c>
      <c r="D6" s="5" t="n">
        <v>900</v>
      </c>
    </row>
    <row r="7" spans="1:5">
      <c r="A7" s="4" t="s">
        <v>270</v>
      </c>
      <c r="B7" s="5" t="n">
        <v>900</v>
      </c>
      <c r="D7" s="5" t="n">
        <v>900</v>
      </c>
    </row>
    <row r="8" spans="1:5">
      <c r="A8" s="4" t="s">
        <v>271</v>
      </c>
      <c r="B8" s="7" t="n">
        <v>500</v>
      </c>
      <c r="D8" s="7" t="n">
        <v>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72</v>
      </c>
      <c r="B1" s="2" t="s">
        <v>69</v>
      </c>
      <c r="D1" s="2" t="s">
        <v>1</v>
      </c>
    </row>
    <row r="2" spans="1:5">
      <c r="B2" s="2" t="s">
        <v>2</v>
      </c>
      <c r="C2" s="2" t="s">
        <v>70</v>
      </c>
      <c r="D2" s="2" t="s">
        <v>2</v>
      </c>
      <c r="E2" s="2" t="s">
        <v>70</v>
      </c>
    </row>
    <row r="3" spans="1:5">
      <c r="A3" s="3" t="s">
        <v>273</v>
      </c>
    </row>
    <row r="4" spans="1:5">
      <c r="A4" s="4" t="s">
        <v>274</v>
      </c>
      <c r="D4" s="4" t="s">
        <v>275</v>
      </c>
    </row>
    <row r="5" spans="1:5">
      <c r="A5" s="4" t="s">
        <v>276</v>
      </c>
      <c r="B5" s="10" t="n">
        <v>2.5</v>
      </c>
      <c r="C5" s="10" t="n">
        <v>2.5</v>
      </c>
      <c r="D5" s="10" t="n">
        <v>7.3</v>
      </c>
      <c r="E5" s="10" t="n">
        <v>7.3</v>
      </c>
    </row>
    <row r="6" spans="1:5">
      <c r="A6" s="4" t="s">
        <v>277</v>
      </c>
    </row>
    <row r="7" spans="1:5">
      <c r="A7" s="3" t="s">
        <v>273</v>
      </c>
    </row>
    <row r="8" spans="1:5">
      <c r="A8" s="4" t="s">
        <v>278</v>
      </c>
      <c r="D8" s="4" t="s">
        <v>279</v>
      </c>
    </row>
    <row r="9" spans="1:5">
      <c r="A9" s="4" t="s">
        <v>280</v>
      </c>
      <c r="D9" s="5" t="n">
        <v>2031</v>
      </c>
    </row>
    <row r="10" spans="1:5">
      <c r="A10" s="4" t="s">
        <v>281</v>
      </c>
    </row>
    <row r="11" spans="1:5">
      <c r="A11" s="3" t="s">
        <v>273</v>
      </c>
    </row>
    <row r="12" spans="1:5">
      <c r="A12" s="4" t="s">
        <v>280</v>
      </c>
      <c r="D12" s="5" t="n">
        <v>20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283</v>
      </c>
      <c r="C1" s="2" t="s">
        <v>2</v>
      </c>
    </row>
    <row r="2" spans="1:3">
      <c r="A2" s="3" t="s">
        <v>284</v>
      </c>
    </row>
    <row r="3" spans="1:3">
      <c r="A3" s="4" t="s">
        <v>285</v>
      </c>
      <c r="B3" s="4" t="s">
        <v>286</v>
      </c>
    </row>
    <row r="4" spans="1:3">
      <c r="A4" s="4" t="s">
        <v>287</v>
      </c>
      <c r="B4" s="7" t="n">
        <v>30000000</v>
      </c>
    </row>
    <row r="5" spans="1:3">
      <c r="A5" s="4" t="s">
        <v>288</v>
      </c>
      <c r="B5" s="4" t="s">
        <v>289</v>
      </c>
    </row>
    <row r="6" spans="1:3">
      <c r="A6" s="4" t="s">
        <v>290</v>
      </c>
      <c r="B6" s="4" t="s">
        <v>291</v>
      </c>
    </row>
    <row r="7" spans="1:3">
      <c r="A7" s="4" t="s">
        <v>292</v>
      </c>
      <c r="B7" s="4" t="s">
        <v>293</v>
      </c>
    </row>
    <row r="8" spans="1:3">
      <c r="A8" s="4" t="s">
        <v>294</v>
      </c>
      <c r="B8" s="7" t="n">
        <v>10000000</v>
      </c>
    </row>
    <row r="9" spans="1:3">
      <c r="A9" s="4" t="s">
        <v>295</v>
      </c>
      <c r="C9" s="7" t="n">
        <v>0</v>
      </c>
    </row>
    <row r="10" spans="1:3">
      <c r="A10" s="4" t="s">
        <v>296</v>
      </c>
    </row>
    <row r="11" spans="1:3">
      <c r="A11" s="3" t="s">
        <v>284</v>
      </c>
    </row>
    <row r="12" spans="1:3">
      <c r="A12" s="4" t="s">
        <v>297</v>
      </c>
      <c r="B12" s="4" t="s">
        <v>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19"/>
    <col customWidth="1" max="6" min="6" width="20"/>
    <col customWidth="1" max="7" min="7" width="20"/>
    <col customWidth="1" max="8" min="8" width="41"/>
    <col customWidth="1" max="9" min="9" width="21"/>
    <col customWidth="1" max="10" min="10" width="20"/>
    <col customWidth="1" max="11" min="11" width="80"/>
    <col customWidth="1" max="12" min="12" width="21"/>
    <col customWidth="1" max="13" min="13" width="37"/>
    <col customWidth="1" max="14" min="14" width="20"/>
    <col customWidth="1" max="15" min="15" width="20"/>
  </cols>
  <sheetData>
    <row r="1" spans="1:15">
      <c r="A1" s="1" t="s">
        <v>298</v>
      </c>
      <c r="B1" s="2" t="s">
        <v>299</v>
      </c>
      <c r="C1" s="2" t="s">
        <v>300</v>
      </c>
      <c r="D1" s="2" t="s">
        <v>301</v>
      </c>
      <c r="E1" s="2" t="s">
        <v>302</v>
      </c>
      <c r="F1" s="2" t="s">
        <v>303</v>
      </c>
      <c r="G1" s="2" t="s">
        <v>304</v>
      </c>
      <c r="H1" s="2" t="s">
        <v>301</v>
      </c>
      <c r="I1" s="2" t="s">
        <v>305</v>
      </c>
      <c r="J1" s="2" t="s">
        <v>306</v>
      </c>
      <c r="K1" s="2" t="s">
        <v>301</v>
      </c>
      <c r="L1" s="2" t="s">
        <v>305</v>
      </c>
      <c r="M1" s="2" t="s">
        <v>307</v>
      </c>
      <c r="N1" s="2" t="s">
        <v>308</v>
      </c>
      <c r="O1" s="2" t="s">
        <v>309</v>
      </c>
    </row>
    <row r="2" spans="1:15">
      <c r="A2" s="3" t="s">
        <v>310</v>
      </c>
    </row>
    <row r="3" spans="1:15">
      <c r="A3" s="4" t="s">
        <v>311</v>
      </c>
      <c r="K3" s="4" t="s">
        <v>312</v>
      </c>
    </row>
    <row r="4" spans="1:15">
      <c r="A4" s="4" t="s">
        <v>313</v>
      </c>
      <c r="D4" s="5" t="n">
        <v>1</v>
      </c>
      <c r="H4" s="5" t="n">
        <v>1</v>
      </c>
      <c r="K4" s="5" t="n">
        <v>1</v>
      </c>
    </row>
    <row r="5" spans="1:15">
      <c r="A5" s="4" t="s">
        <v>314</v>
      </c>
      <c r="D5" s="5" t="n">
        <v>5345379</v>
      </c>
      <c r="H5" s="5" t="n">
        <v>5345379</v>
      </c>
      <c r="K5" s="5" t="n">
        <v>5345379</v>
      </c>
      <c r="M5" s="5" t="n">
        <v>7430094</v>
      </c>
    </row>
    <row r="6" spans="1:15">
      <c r="A6" s="4" t="s">
        <v>315</v>
      </c>
      <c r="H6" s="7" t="n">
        <v>7400000</v>
      </c>
      <c r="I6" s="7" t="n">
        <v>2800000</v>
      </c>
      <c r="K6" s="7" t="n">
        <v>12800000</v>
      </c>
      <c r="L6" s="7" t="n">
        <v>10900000</v>
      </c>
    </row>
    <row r="7" spans="1:15">
      <c r="A7" s="4" t="s">
        <v>316</v>
      </c>
      <c r="K7" s="5" t="n">
        <v>607181</v>
      </c>
    </row>
    <row r="8" spans="1:15">
      <c r="A8" s="4" t="s">
        <v>317</v>
      </c>
    </row>
    <row r="9" spans="1:15">
      <c r="A9" s="3" t="s">
        <v>310</v>
      </c>
    </row>
    <row r="10" spans="1:15">
      <c r="A10" s="4" t="s">
        <v>316</v>
      </c>
      <c r="F10" s="5" t="n">
        <v>1185000</v>
      </c>
    </row>
    <row r="11" spans="1:15">
      <c r="A11" s="4" t="s">
        <v>318</v>
      </c>
    </row>
    <row r="12" spans="1:15">
      <c r="A12" s="3" t="s">
        <v>310</v>
      </c>
    </row>
    <row r="13" spans="1:15">
      <c r="A13" s="4" t="s">
        <v>319</v>
      </c>
      <c r="L13" s="5" t="n">
        <v>10000000</v>
      </c>
    </row>
    <row r="14" spans="1:15">
      <c r="A14" s="4" t="s">
        <v>320</v>
      </c>
    </row>
    <row r="15" spans="1:15">
      <c r="A15" s="3" t="s">
        <v>310</v>
      </c>
    </row>
    <row r="16" spans="1:15">
      <c r="A16" s="4" t="s">
        <v>321</v>
      </c>
      <c r="J16" s="4" t="s">
        <v>257</v>
      </c>
    </row>
    <row r="17" spans="1:15">
      <c r="A17" s="4" t="s">
        <v>322</v>
      </c>
    </row>
    <row r="18" spans="1:15">
      <c r="A18" s="3" t="s">
        <v>310</v>
      </c>
    </row>
    <row r="19" spans="1:15">
      <c r="A19" s="4" t="s">
        <v>323</v>
      </c>
      <c r="D19" s="5" t="n">
        <v>15553</v>
      </c>
      <c r="H19" s="5" t="n">
        <v>15553</v>
      </c>
      <c r="K19" s="5" t="n">
        <v>15553</v>
      </c>
      <c r="M19" s="5" t="n">
        <v>30708</v>
      </c>
    </row>
    <row r="20" spans="1:15">
      <c r="A20" s="4" t="s">
        <v>324</v>
      </c>
      <c r="D20" s="7" t="n">
        <v>200000</v>
      </c>
      <c r="H20" s="7" t="n">
        <v>200000</v>
      </c>
      <c r="K20" s="7" t="n">
        <v>200000</v>
      </c>
      <c r="M20" s="7" t="n">
        <v>400000</v>
      </c>
    </row>
    <row r="21" spans="1:15">
      <c r="A21" s="4" t="s">
        <v>325</v>
      </c>
    </row>
    <row r="22" spans="1:15">
      <c r="A22" s="3" t="s">
        <v>310</v>
      </c>
    </row>
    <row r="23" spans="1:15">
      <c r="A23" s="4" t="s">
        <v>326</v>
      </c>
      <c r="D23" s="9" t="n">
        <v>14.22</v>
      </c>
      <c r="H23" s="9" t="n">
        <v>14.22</v>
      </c>
      <c r="K23" s="9" t="n">
        <v>14.22</v>
      </c>
      <c r="M23" s="9" t="n">
        <v>14.22</v>
      </c>
    </row>
    <row r="24" spans="1:15">
      <c r="A24" s="4" t="s">
        <v>327</v>
      </c>
    </row>
    <row r="25" spans="1:15">
      <c r="A25" s="3" t="s">
        <v>310</v>
      </c>
    </row>
    <row r="26" spans="1:15">
      <c r="A26" s="4" t="s">
        <v>326</v>
      </c>
      <c r="D26" s="9" t="n">
        <v>8.460000000000001</v>
      </c>
      <c r="H26" s="9" t="n">
        <v>8.460000000000001</v>
      </c>
      <c r="K26" s="9" t="n">
        <v>8.460000000000001</v>
      </c>
      <c r="M26" s="9" t="n">
        <v>8.460000000000001</v>
      </c>
    </row>
    <row r="27" spans="1:15">
      <c r="A27" s="4" t="s">
        <v>328</v>
      </c>
    </row>
    <row r="28" spans="1:15">
      <c r="A28" s="3" t="s">
        <v>310</v>
      </c>
    </row>
    <row r="29" spans="1:15">
      <c r="A29" s="4" t="s">
        <v>329</v>
      </c>
      <c r="H29" s="5" t="n">
        <v>0</v>
      </c>
      <c r="K29" s="5" t="n">
        <v>0</v>
      </c>
    </row>
    <row r="30" spans="1:15">
      <c r="A30" s="4" t="s">
        <v>330</v>
      </c>
      <c r="H30" s="7" t="n">
        <v>2300000</v>
      </c>
      <c r="I30" s="5" t="n">
        <v>2500000</v>
      </c>
      <c r="K30" s="7" t="n">
        <v>2300000</v>
      </c>
      <c r="L30" s="5" t="n">
        <v>4500000</v>
      </c>
    </row>
    <row r="31" spans="1:15">
      <c r="A31" s="4" t="s">
        <v>331</v>
      </c>
    </row>
    <row r="32" spans="1:15">
      <c r="A32" s="3" t="s">
        <v>310</v>
      </c>
    </row>
    <row r="33" spans="1:15">
      <c r="A33" s="4" t="s">
        <v>332</v>
      </c>
      <c r="K33" s="4" t="s">
        <v>333</v>
      </c>
    </row>
    <row r="34" spans="1:15">
      <c r="A34" s="4" t="s">
        <v>334</v>
      </c>
      <c r="D34" s="7" t="n">
        <v>9500000</v>
      </c>
      <c r="H34" s="5" t="n">
        <v>9500000</v>
      </c>
      <c r="K34" s="7" t="n">
        <v>9500000</v>
      </c>
    </row>
    <row r="35" spans="1:15">
      <c r="A35" s="4" t="s">
        <v>335</v>
      </c>
    </row>
    <row r="36" spans="1:15">
      <c r="A36" s="3" t="s">
        <v>310</v>
      </c>
    </row>
    <row r="37" spans="1:15">
      <c r="A37" s="4" t="s">
        <v>334</v>
      </c>
      <c r="D37" s="7" t="n">
        <v>131800000</v>
      </c>
      <c r="H37" s="5" t="n">
        <v>131800000</v>
      </c>
      <c r="K37" s="7" t="n">
        <v>131800000</v>
      </c>
    </row>
    <row r="38" spans="1:15">
      <c r="A38" s="4" t="s">
        <v>332</v>
      </c>
      <c r="K38" s="4" t="s">
        <v>336</v>
      </c>
    </row>
    <row r="39" spans="1:15">
      <c r="A39" s="4" t="s">
        <v>330</v>
      </c>
      <c r="H39" s="7" t="n">
        <v>24700000</v>
      </c>
      <c r="I39" s="7" t="n">
        <v>6100000</v>
      </c>
      <c r="K39" s="7" t="n">
        <v>69900000</v>
      </c>
      <c r="L39" s="7" t="n">
        <v>20200000</v>
      </c>
    </row>
    <row r="40" spans="1:15">
      <c r="A40" s="4" t="s">
        <v>337</v>
      </c>
    </row>
    <row r="41" spans="1:15">
      <c r="A41" s="3" t="s">
        <v>310</v>
      </c>
    </row>
    <row r="42" spans="1:15">
      <c r="A42" s="4" t="s">
        <v>338</v>
      </c>
      <c r="O42" s="5" t="n">
        <v>6000000</v>
      </c>
    </row>
    <row r="43" spans="1:15">
      <c r="A43" s="4" t="s">
        <v>339</v>
      </c>
      <c r="C43" s="4" t="s">
        <v>340</v>
      </c>
    </row>
    <row r="44" spans="1:15">
      <c r="A44" s="4" t="s">
        <v>341</v>
      </c>
    </row>
    <row r="45" spans="1:15">
      <c r="A45" s="3" t="s">
        <v>310</v>
      </c>
    </row>
    <row r="46" spans="1:15">
      <c r="A46" s="4" t="s">
        <v>329</v>
      </c>
      <c r="G46" s="5" t="n">
        <v>266084</v>
      </c>
      <c r="J46" s="5" t="n">
        <v>421484</v>
      </c>
    </row>
    <row r="47" spans="1:15">
      <c r="A47" s="4" t="s">
        <v>342</v>
      </c>
    </row>
    <row r="48" spans="1:15">
      <c r="A48" s="3" t="s">
        <v>310</v>
      </c>
    </row>
    <row r="49" spans="1:15">
      <c r="A49" s="4" t="s">
        <v>343</v>
      </c>
      <c r="G49" s="4" t="s">
        <v>344</v>
      </c>
    </row>
    <row r="50" spans="1:15">
      <c r="A50" s="4" t="s">
        <v>345</v>
      </c>
    </row>
    <row r="51" spans="1:15">
      <c r="A51" s="3" t="s">
        <v>310</v>
      </c>
    </row>
    <row r="52" spans="1:15">
      <c r="A52" s="4" t="s">
        <v>321</v>
      </c>
      <c r="G52" s="4" t="s">
        <v>289</v>
      </c>
    </row>
    <row r="53" spans="1:15">
      <c r="A53" s="4" t="s">
        <v>346</v>
      </c>
    </row>
    <row r="54" spans="1:15">
      <c r="A54" s="3" t="s">
        <v>310</v>
      </c>
    </row>
    <row r="55" spans="1:15">
      <c r="A55" s="4" t="s">
        <v>347</v>
      </c>
      <c r="O55" s="5" t="n">
        <v>923732</v>
      </c>
    </row>
    <row r="56" spans="1:15">
      <c r="A56" s="4" t="s">
        <v>348</v>
      </c>
    </row>
    <row r="57" spans="1:15">
      <c r="A57" s="3" t="s">
        <v>310</v>
      </c>
    </row>
    <row r="58" spans="1:15">
      <c r="A58" s="4" t="s">
        <v>349</v>
      </c>
      <c r="K58" s="4" t="s">
        <v>350</v>
      </c>
    </row>
    <row r="59" spans="1:15">
      <c r="A59" s="4" t="s">
        <v>351</v>
      </c>
      <c r="K59" s="4" t="s">
        <v>352</v>
      </c>
    </row>
    <row r="60" spans="1:15">
      <c r="A60" s="4" t="s">
        <v>353</v>
      </c>
    </row>
    <row r="61" spans="1:15">
      <c r="A61" s="3" t="s">
        <v>310</v>
      </c>
    </row>
    <row r="62" spans="1:15">
      <c r="A62" s="4" t="s">
        <v>347</v>
      </c>
      <c r="D62" s="5" t="n">
        <v>900394</v>
      </c>
      <c r="H62" s="5" t="n">
        <v>900394</v>
      </c>
      <c r="K62" s="5" t="n">
        <v>900394</v>
      </c>
    </row>
    <row r="63" spans="1:15">
      <c r="A63" s="4" t="s">
        <v>338</v>
      </c>
      <c r="D63" s="5" t="n">
        <v>22579224</v>
      </c>
      <c r="H63" s="5" t="n">
        <v>22579224</v>
      </c>
      <c r="K63" s="5" t="n">
        <v>22579224</v>
      </c>
    </row>
    <row r="64" spans="1:15">
      <c r="A64" s="4" t="s">
        <v>354</v>
      </c>
      <c r="B64" s="5" t="n">
        <v>3071470</v>
      </c>
      <c r="E64" s="5" t="n">
        <v>7000000</v>
      </c>
    </row>
    <row r="65" spans="1:15">
      <c r="A65" s="4" t="s">
        <v>355</v>
      </c>
    </row>
    <row r="66" spans="1:15">
      <c r="A66" s="3" t="s">
        <v>310</v>
      </c>
    </row>
    <row r="67" spans="1:15">
      <c r="A67" s="4" t="s">
        <v>329</v>
      </c>
      <c r="D67" s="5" t="n">
        <v>714711</v>
      </c>
    </row>
    <row r="68" spans="1:15">
      <c r="A68" s="4" t="s">
        <v>343</v>
      </c>
      <c r="D68" s="4" t="s">
        <v>352</v>
      </c>
    </row>
    <row r="69" spans="1:15">
      <c r="A69" s="4" t="s">
        <v>356</v>
      </c>
      <c r="D69" s="4" t="s">
        <v>357</v>
      </c>
    </row>
    <row r="70" spans="1:15">
      <c r="A70" s="4" t="s">
        <v>358</v>
      </c>
    </row>
    <row r="71" spans="1:15">
      <c r="A71" s="3" t="s">
        <v>310</v>
      </c>
    </row>
    <row r="72" spans="1:15">
      <c r="A72" s="4" t="s">
        <v>359</v>
      </c>
      <c r="D72" s="4" t="s">
        <v>360</v>
      </c>
    </row>
    <row r="73" spans="1:15">
      <c r="A73" s="4" t="s">
        <v>361</v>
      </c>
    </row>
    <row r="74" spans="1:15">
      <c r="A74" s="3" t="s">
        <v>310</v>
      </c>
    </row>
    <row r="75" spans="1:15">
      <c r="A75" s="4" t="s">
        <v>314</v>
      </c>
      <c r="D75" s="5" t="n">
        <v>13251586</v>
      </c>
      <c r="H75" s="5" t="n">
        <v>13251586</v>
      </c>
      <c r="K75" s="5" t="n">
        <v>13251586</v>
      </c>
    </row>
    <row r="76" spans="1:15">
      <c r="A76" s="4" t="s">
        <v>362</v>
      </c>
    </row>
    <row r="77" spans="1:15">
      <c r="A77" s="3" t="s">
        <v>310</v>
      </c>
    </row>
    <row r="78" spans="1:15">
      <c r="A78" s="4" t="s">
        <v>347</v>
      </c>
      <c r="D78" s="5" t="n">
        <v>1933343</v>
      </c>
      <c r="H78" s="5" t="n">
        <v>1933343</v>
      </c>
      <c r="K78" s="5" t="n">
        <v>1933343</v>
      </c>
    </row>
    <row r="79" spans="1:15">
      <c r="A79" s="4" t="s">
        <v>338</v>
      </c>
      <c r="D79" s="5" t="n">
        <v>4006767</v>
      </c>
      <c r="H79" s="5" t="n">
        <v>4006767</v>
      </c>
      <c r="K79" s="5" t="n">
        <v>4006767</v>
      </c>
    </row>
    <row r="80" spans="1:15">
      <c r="A80" s="4" t="s">
        <v>339</v>
      </c>
      <c r="C80" s="4" t="s">
        <v>363</v>
      </c>
    </row>
    <row r="81" spans="1:15">
      <c r="A81" s="4" t="s">
        <v>354</v>
      </c>
      <c r="B81" s="5" t="n">
        <v>614294</v>
      </c>
    </row>
    <row r="82" spans="1:15">
      <c r="A82" s="4" t="s">
        <v>364</v>
      </c>
      <c r="D82" s="4" t="s">
        <v>365</v>
      </c>
      <c r="H82" s="4" t="s">
        <v>365</v>
      </c>
      <c r="K82" s="4" t="s">
        <v>365</v>
      </c>
    </row>
    <row r="83" spans="1:15">
      <c r="A83" s="4" t="s">
        <v>366</v>
      </c>
      <c r="K83" s="4" t="s">
        <v>367</v>
      </c>
    </row>
    <row r="84" spans="1:15">
      <c r="A84" s="4" t="s">
        <v>368</v>
      </c>
      <c r="D84" s="7" t="n">
        <v>25000</v>
      </c>
      <c r="H84" s="7" t="n">
        <v>25000</v>
      </c>
      <c r="K84" s="7" t="n">
        <v>25000</v>
      </c>
    </row>
    <row r="85" spans="1:15">
      <c r="A85" s="4" t="s">
        <v>334</v>
      </c>
      <c r="D85" s="7" t="n">
        <v>2300000</v>
      </c>
      <c r="H85" s="7" t="n">
        <v>2300000</v>
      </c>
      <c r="K85" s="7" t="n">
        <v>2300000</v>
      </c>
    </row>
    <row r="86" spans="1:15">
      <c r="A86" s="4" t="s">
        <v>332</v>
      </c>
      <c r="K86" s="4" t="s">
        <v>369</v>
      </c>
    </row>
    <row r="87" spans="1:15">
      <c r="A87" s="4" t="s">
        <v>370</v>
      </c>
    </row>
    <row r="88" spans="1:15">
      <c r="A88" s="3" t="s">
        <v>310</v>
      </c>
    </row>
    <row r="89" spans="1:15">
      <c r="A89" s="4" t="s">
        <v>354</v>
      </c>
      <c r="C89" s="5" t="n">
        <v>1000000</v>
      </c>
    </row>
    <row r="90" spans="1:15">
      <c r="A90" s="4" t="s">
        <v>371</v>
      </c>
      <c r="N90" s="5" t="n">
        <v>2500000</v>
      </c>
    </row>
    <row r="91" spans="1:15">
      <c r="A91" s="4" t="s">
        <v>372</v>
      </c>
    </row>
    <row r="92" spans="1:15">
      <c r="A92" s="3" t="s">
        <v>310</v>
      </c>
    </row>
    <row r="93" spans="1:15">
      <c r="A93" s="4" t="s">
        <v>314</v>
      </c>
      <c r="D93" s="5" t="n">
        <v>4743019</v>
      </c>
      <c r="H93" s="5" t="n">
        <v>4743019</v>
      </c>
      <c r="K93" s="5" t="n">
        <v>4743019</v>
      </c>
    </row>
    <row r="94" spans="1:15">
      <c r="A94" s="4" t="s">
        <v>347</v>
      </c>
      <c r="D94" s="5" t="n">
        <v>0</v>
      </c>
      <c r="H94" s="5" t="n">
        <v>0</v>
      </c>
      <c r="K94"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3</v>
      </c>
      <c r="B1" s="2" t="s">
        <v>1</v>
      </c>
      <c r="C1" s="2" t="s">
        <v>250</v>
      </c>
    </row>
    <row r="2" spans="1:3">
      <c r="B2" s="2" t="s">
        <v>2</v>
      </c>
      <c r="C2" s="2" t="s">
        <v>25</v>
      </c>
    </row>
    <row r="3" spans="1:3">
      <c r="A3" s="3" t="s">
        <v>374</v>
      </c>
    </row>
    <row r="4" spans="1:3">
      <c r="A4" s="4" t="s">
        <v>375</v>
      </c>
      <c r="B4" s="5" t="n">
        <v>7430094</v>
      </c>
    </row>
    <row r="5" spans="1:3">
      <c r="A5" s="4" t="s">
        <v>376</v>
      </c>
      <c r="B5" s="5" t="n">
        <v>0</v>
      </c>
    </row>
    <row r="6" spans="1:3">
      <c r="A6" s="4" t="s">
        <v>377</v>
      </c>
      <c r="B6" s="5" t="n">
        <v>-1477534</v>
      </c>
    </row>
    <row r="7" spans="1:3">
      <c r="A7" s="4" t="s">
        <v>378</v>
      </c>
      <c r="B7" s="5" t="n">
        <v>-607181</v>
      </c>
    </row>
    <row r="8" spans="1:3">
      <c r="A8" s="4" t="s">
        <v>379</v>
      </c>
      <c r="B8" s="5" t="n">
        <v>5345379</v>
      </c>
      <c r="C8" s="5" t="n">
        <v>7430094</v>
      </c>
    </row>
    <row r="9" spans="1:3">
      <c r="A9" s="4" t="s">
        <v>380</v>
      </c>
      <c r="B9" s="5" t="n">
        <v>5345379</v>
      </c>
    </row>
    <row r="10" spans="1:3">
      <c r="A10" s="4" t="s">
        <v>381</v>
      </c>
      <c r="B10" s="5" t="n">
        <v>4477120</v>
      </c>
    </row>
    <row r="11" spans="1:3">
      <c r="A11" s="4" t="s">
        <v>382</v>
      </c>
      <c r="B11" s="9" t="n">
        <v>9.81</v>
      </c>
    </row>
    <row r="12" spans="1:3">
      <c r="A12" s="4" t="s">
        <v>383</v>
      </c>
      <c r="B12" s="5" t="n">
        <v>0</v>
      </c>
    </row>
    <row r="13" spans="1:3">
      <c r="A13" s="4" t="s">
        <v>384</v>
      </c>
      <c r="B13" s="12" t="n">
        <v>5.14</v>
      </c>
    </row>
    <row r="14" spans="1:3">
      <c r="A14" s="4" t="s">
        <v>385</v>
      </c>
      <c r="B14" s="12" t="n">
        <v>16.49</v>
      </c>
    </row>
    <row r="15" spans="1:3">
      <c r="A15" s="4" t="s">
        <v>386</v>
      </c>
      <c r="B15" s="12" t="n">
        <v>10.34</v>
      </c>
      <c r="C15" s="9" t="n">
        <v>9.81</v>
      </c>
    </row>
    <row r="16" spans="1:3">
      <c r="A16" s="4" t="s">
        <v>387</v>
      </c>
      <c r="B16" s="12" t="n">
        <v>10.34</v>
      </c>
    </row>
    <row r="17" spans="1:3">
      <c r="A17" s="4" t="s">
        <v>388</v>
      </c>
      <c r="B17" s="9" t="n">
        <v>9.449999999999999</v>
      </c>
    </row>
    <row r="18" spans="1:3">
      <c r="A18" s="4" t="s">
        <v>389</v>
      </c>
      <c r="B18" s="4" t="s">
        <v>390</v>
      </c>
      <c r="C18" s="4" t="s">
        <v>391</v>
      </c>
    </row>
    <row r="19" spans="1:3">
      <c r="A19" s="4" t="s">
        <v>392</v>
      </c>
      <c r="B19" s="4" t="s">
        <v>390</v>
      </c>
    </row>
    <row r="20" spans="1:3">
      <c r="A20" s="4" t="s">
        <v>393</v>
      </c>
      <c r="B20" s="4" t="s">
        <v>394</v>
      </c>
    </row>
    <row r="21" spans="1:3">
      <c r="A21" s="4" t="s">
        <v>395</v>
      </c>
      <c r="B21" s="7" t="n">
        <v>37892</v>
      </c>
      <c r="C21" s="7" t="n">
        <v>16523</v>
      </c>
    </row>
    <row r="22" spans="1:3">
      <c r="A22" s="4" t="s">
        <v>396</v>
      </c>
      <c r="B22" s="5" t="n">
        <v>37892</v>
      </c>
    </row>
    <row r="23" spans="1:3">
      <c r="A23" s="4" t="s">
        <v>397</v>
      </c>
      <c r="B23" s="7" t="n">
        <v>35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69</v>
      </c>
      <c r="C1" s="2" t="s">
        <v>1</v>
      </c>
    </row>
    <row r="2" spans="1:3">
      <c r="B2" s="2" t="s">
        <v>2</v>
      </c>
      <c r="C2" s="2" t="s">
        <v>2</v>
      </c>
    </row>
    <row r="3" spans="1:3">
      <c r="A3" s="3" t="s">
        <v>399</v>
      </c>
    </row>
    <row r="4" spans="1:3">
      <c r="A4" s="4" t="s">
        <v>329</v>
      </c>
      <c r="B4" s="5" t="n">
        <v>0</v>
      </c>
      <c r="C4" s="5" t="n">
        <v>0</v>
      </c>
    </row>
    <row r="5" spans="1:3">
      <c r="A5" s="4" t="s">
        <v>400</v>
      </c>
    </row>
    <row r="6" spans="1:3">
      <c r="A6" s="3" t="s">
        <v>399</v>
      </c>
    </row>
    <row r="7" spans="1:3">
      <c r="A7" s="4" t="s">
        <v>401</v>
      </c>
      <c r="C7" s="5" t="n">
        <v>275835</v>
      </c>
    </row>
    <row r="8" spans="1:3">
      <c r="A8" s="4" t="s">
        <v>329</v>
      </c>
      <c r="C8" s="5" t="n">
        <v>0</v>
      </c>
    </row>
    <row r="9" spans="1:3">
      <c r="A9" s="4" t="s">
        <v>402</v>
      </c>
      <c r="C9" s="5" t="n">
        <v>-137916</v>
      </c>
    </row>
    <row r="10" spans="1:3">
      <c r="A10" s="4" t="s">
        <v>403</v>
      </c>
      <c r="C10" s="5" t="n">
        <v>0</v>
      </c>
    </row>
    <row r="11" spans="1:3">
      <c r="A11" s="4" t="s">
        <v>404</v>
      </c>
      <c r="B11" s="5" t="n">
        <v>137919</v>
      </c>
      <c r="C11" s="5" t="n">
        <v>137919</v>
      </c>
    </row>
    <row r="12" spans="1:3">
      <c r="A12" s="4" t="s">
        <v>405</v>
      </c>
    </row>
    <row r="13" spans="1:3">
      <c r="A13" s="3" t="s">
        <v>399</v>
      </c>
    </row>
    <row r="14" spans="1:3">
      <c r="A14" s="4" t="s">
        <v>404</v>
      </c>
      <c r="B14" s="5" t="n">
        <v>137919</v>
      </c>
      <c r="C14" s="5" t="n">
        <v>137919</v>
      </c>
    </row>
    <row r="15" spans="1:3">
      <c r="A15" s="4" t="s">
        <v>406</v>
      </c>
      <c r="C15" s="9" t="n">
        <v>23.76</v>
      </c>
    </row>
    <row r="16" spans="1:3">
      <c r="A16" s="4" t="s">
        <v>407</v>
      </c>
      <c r="C16" s="5" t="n">
        <v>0</v>
      </c>
    </row>
    <row r="17" spans="1:3">
      <c r="A17" s="4" t="s">
        <v>408</v>
      </c>
      <c r="C17" s="12" t="n">
        <v>23.76</v>
      </c>
    </row>
    <row r="18" spans="1:3">
      <c r="A18" s="4" t="s">
        <v>409</v>
      </c>
      <c r="C18" s="5" t="n">
        <v>0</v>
      </c>
    </row>
    <row r="19" spans="1:3">
      <c r="A19" s="4" t="s">
        <v>410</v>
      </c>
      <c r="B19" s="9" t="n">
        <v>23.76</v>
      </c>
      <c r="C19" s="9" t="n">
        <v>2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12</v>
      </c>
      <c r="C1" s="2" t="s">
        <v>2</v>
      </c>
    </row>
    <row r="2" spans="1:3">
      <c r="A2" s="3" t="s">
        <v>310</v>
      </c>
    </row>
    <row r="3" spans="1:3">
      <c r="A3" s="4" t="s">
        <v>413</v>
      </c>
      <c r="B3" s="5" t="n">
        <v>1424946</v>
      </c>
    </row>
    <row r="4" spans="1:3">
      <c r="A4" s="4" t="s">
        <v>414</v>
      </c>
      <c r="C4" s="5" t="n">
        <v>1379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310</v>
      </c>
    </row>
    <row r="4" spans="1:2">
      <c r="A4" s="4" t="s">
        <v>417</v>
      </c>
      <c r="B4" s="9" t="n">
        <v>13.21</v>
      </c>
    </row>
    <row r="5" spans="1:2">
      <c r="A5" s="4" t="s">
        <v>418</v>
      </c>
      <c r="B5" s="12" t="n">
        <v>12.29</v>
      </c>
    </row>
    <row r="6" spans="1:2">
      <c r="A6" s="4" t="s">
        <v>419</v>
      </c>
      <c r="B6" s="12" t="n">
        <v>12.32</v>
      </c>
    </row>
    <row r="7" spans="1:2">
      <c r="A7" s="4" t="s">
        <v>420</v>
      </c>
      <c r="B7" s="12" t="n">
        <v>12.07</v>
      </c>
    </row>
    <row r="8" spans="1:2">
      <c r="A8" s="4" t="s">
        <v>421</v>
      </c>
      <c r="B8" s="9" t="n">
        <v>13.11</v>
      </c>
    </row>
    <row r="9" spans="1:2">
      <c r="A9" s="4" t="s">
        <v>422</v>
      </c>
    </row>
    <row r="10" spans="1:2">
      <c r="A10" s="3" t="s">
        <v>310</v>
      </c>
    </row>
    <row r="11" spans="1:2">
      <c r="A11" s="4" t="s">
        <v>423</v>
      </c>
      <c r="B11" s="5" t="n">
        <v>11261011</v>
      </c>
    </row>
    <row r="12" spans="1:2">
      <c r="A12" s="4" t="s">
        <v>424</v>
      </c>
      <c r="B12" s="5" t="n">
        <v>9617549</v>
      </c>
    </row>
    <row r="13" spans="1:2">
      <c r="A13" s="4" t="s">
        <v>425</v>
      </c>
      <c r="B13" s="5" t="n">
        <v>-5624247</v>
      </c>
    </row>
    <row r="14" spans="1:2">
      <c r="A14" s="4" t="s">
        <v>426</v>
      </c>
      <c r="B14" s="5" t="n">
        <v>-2605087</v>
      </c>
    </row>
    <row r="15" spans="1:2">
      <c r="A15" s="4" t="s">
        <v>427</v>
      </c>
      <c r="B15" s="5" t="n">
        <v>12649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9</v>
      </c>
      <c r="D1" s="2" t="s">
        <v>1</v>
      </c>
    </row>
    <row r="2" spans="1:5">
      <c r="B2" s="2" t="s">
        <v>2</v>
      </c>
      <c r="C2" s="2" t="s">
        <v>70</v>
      </c>
      <c r="D2" s="2" t="s">
        <v>2</v>
      </c>
      <c r="E2" s="2" t="s">
        <v>70</v>
      </c>
    </row>
    <row r="3" spans="1:5">
      <c r="A3" s="3" t="s">
        <v>429</v>
      </c>
    </row>
    <row r="4" spans="1:5">
      <c r="A4" s="4" t="s">
        <v>430</v>
      </c>
      <c r="B4" s="7" t="n">
        <v>28533</v>
      </c>
      <c r="C4" s="7" t="n">
        <v>24220</v>
      </c>
      <c r="D4" s="7" t="n">
        <v>79155</v>
      </c>
      <c r="E4" s="7" t="n">
        <v>75560</v>
      </c>
    </row>
    <row r="5" spans="1:5">
      <c r="A5" s="4" t="s">
        <v>431</v>
      </c>
    </row>
    <row r="6" spans="1:5">
      <c r="A6" s="3" t="s">
        <v>429</v>
      </c>
    </row>
    <row r="7" spans="1:5">
      <c r="A7" s="4" t="s">
        <v>430</v>
      </c>
      <c r="B7" s="5" t="n">
        <v>2090</v>
      </c>
      <c r="C7" s="5" t="n">
        <v>1332</v>
      </c>
      <c r="D7" s="5" t="n">
        <v>5489</v>
      </c>
      <c r="E7" s="5" t="n">
        <v>4107</v>
      </c>
    </row>
    <row r="8" spans="1:5">
      <c r="A8" s="4" t="s">
        <v>432</v>
      </c>
    </row>
    <row r="9" spans="1:5">
      <c r="A9" s="3" t="s">
        <v>429</v>
      </c>
    </row>
    <row r="10" spans="1:5">
      <c r="A10" s="4" t="s">
        <v>430</v>
      </c>
      <c r="B10" s="5" t="n">
        <v>10011</v>
      </c>
      <c r="C10" s="5" t="n">
        <v>7650</v>
      </c>
      <c r="D10" s="5" t="n">
        <v>26606</v>
      </c>
      <c r="E10" s="5" t="n">
        <v>19308</v>
      </c>
    </row>
    <row r="11" spans="1:5">
      <c r="A11" s="4" t="s">
        <v>433</v>
      </c>
    </row>
    <row r="12" spans="1:5">
      <c r="A12" s="3" t="s">
        <v>429</v>
      </c>
    </row>
    <row r="13" spans="1:5">
      <c r="A13" s="4" t="s">
        <v>430</v>
      </c>
      <c r="B13" s="5" t="n">
        <v>9463</v>
      </c>
      <c r="C13" s="5" t="n">
        <v>9810</v>
      </c>
      <c r="D13" s="5" t="n">
        <v>30401</v>
      </c>
      <c r="E13" s="5" t="n">
        <v>26392</v>
      </c>
    </row>
    <row r="14" spans="1:5">
      <c r="A14" s="4" t="s">
        <v>434</v>
      </c>
    </row>
    <row r="15" spans="1:5">
      <c r="A15" s="3" t="s">
        <v>429</v>
      </c>
    </row>
    <row r="16" spans="1:5">
      <c r="A16" s="4" t="s">
        <v>430</v>
      </c>
      <c r="B16" s="7" t="n">
        <v>6969</v>
      </c>
      <c r="C16" s="7" t="n">
        <v>5428</v>
      </c>
      <c r="D16" s="7" t="n">
        <v>16659</v>
      </c>
      <c r="E16" s="7" t="n">
        <v>257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436</v>
      </c>
      <c r="C1" s="2" t="s">
        <v>437</v>
      </c>
      <c r="D1" s="2" t="s">
        <v>2</v>
      </c>
    </row>
    <row r="2" spans="1:4">
      <c r="A2" s="3" t="s">
        <v>438</v>
      </c>
    </row>
    <row r="3" spans="1:4">
      <c r="A3" s="4" t="s">
        <v>439</v>
      </c>
      <c r="D3" s="5" t="n">
        <v>0</v>
      </c>
    </row>
    <row r="4" spans="1:4">
      <c r="A4" s="4" t="s">
        <v>440</v>
      </c>
    </row>
    <row r="5" spans="1:4">
      <c r="A5" s="3" t="s">
        <v>438</v>
      </c>
    </row>
    <row r="6" spans="1:4">
      <c r="A6" s="4" t="s">
        <v>441</v>
      </c>
      <c r="C6" s="4" t="s">
        <v>442</v>
      </c>
    </row>
    <row r="7" spans="1:4">
      <c r="A7" s="4" t="s">
        <v>443</v>
      </c>
    </row>
    <row r="8" spans="1:4">
      <c r="A8" s="3" t="s">
        <v>438</v>
      </c>
    </row>
    <row r="9" spans="1:4">
      <c r="A9" s="4" t="s">
        <v>444</v>
      </c>
      <c r="C9" s="5" t="n">
        <v>6500000</v>
      </c>
      <c r="D9" s="5" t="n">
        <v>3250000</v>
      </c>
    </row>
    <row r="10" spans="1:4">
      <c r="A10" s="4" t="s">
        <v>445</v>
      </c>
      <c r="C10" s="13" t="n">
        <v>0.005</v>
      </c>
    </row>
    <row r="11" spans="1:4">
      <c r="A11" s="4" t="s">
        <v>446</v>
      </c>
    </row>
    <row r="12" spans="1:4">
      <c r="A12" s="3" t="s">
        <v>438</v>
      </c>
    </row>
    <row r="13" spans="1:4">
      <c r="A13" s="4" t="s">
        <v>441</v>
      </c>
      <c r="B13" s="4" t="s">
        <v>442</v>
      </c>
    </row>
    <row r="14" spans="1:4">
      <c r="A14" s="4" t="s">
        <v>447</v>
      </c>
    </row>
    <row r="15" spans="1:4">
      <c r="A15" s="3" t="s">
        <v>438</v>
      </c>
    </row>
    <row r="16" spans="1:4">
      <c r="A16" s="4" t="s">
        <v>444</v>
      </c>
      <c r="D16" s="5" t="n">
        <v>476368</v>
      </c>
    </row>
    <row r="17" spans="1:4">
      <c r="A17" s="4" t="s">
        <v>445</v>
      </c>
      <c r="B17" s="9" t="n">
        <v>8.460000000000001</v>
      </c>
    </row>
    <row r="18" spans="1:4">
      <c r="A18" s="4" t="s">
        <v>448</v>
      </c>
      <c r="B18" s="5" t="n">
        <v>45585496</v>
      </c>
    </row>
    <row r="19" spans="1:4">
      <c r="A19" s="4" t="s">
        <v>449</v>
      </c>
    </row>
    <row r="20" spans="1:4">
      <c r="A20" s="3" t="s">
        <v>438</v>
      </c>
    </row>
    <row r="21" spans="1:4">
      <c r="A21" s="4" t="s">
        <v>450</v>
      </c>
      <c r="B21"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3198</v>
      </c>
      <c r="C4" s="7" t="n">
        <v>32468</v>
      </c>
      <c r="D4" s="7" t="n">
        <v>141088</v>
      </c>
      <c r="E4" s="7" t="n">
        <v>91120</v>
      </c>
    </row>
    <row r="5" spans="1:5">
      <c r="A5" s="4" t="s">
        <v>73</v>
      </c>
      <c r="B5" s="5" t="n">
        <v>15803</v>
      </c>
      <c r="C5" s="5" t="n">
        <v>15055</v>
      </c>
      <c r="D5" s="5" t="n">
        <v>45716</v>
      </c>
      <c r="E5" s="5" t="n">
        <v>41382</v>
      </c>
    </row>
    <row r="6" spans="1:5">
      <c r="A6" s="4" t="s">
        <v>74</v>
      </c>
      <c r="B6" s="5" t="n">
        <v>69001</v>
      </c>
      <c r="C6" s="5" t="n">
        <v>47523</v>
      </c>
      <c r="D6" s="5" t="n">
        <v>186804</v>
      </c>
      <c r="E6" s="5" t="n">
        <v>132502</v>
      </c>
    </row>
    <row r="7" spans="1:5">
      <c r="A7" s="3" t="s">
        <v>75</v>
      </c>
    </row>
    <row r="8" spans="1:5">
      <c r="A8" s="4" t="s">
        <v>72</v>
      </c>
      <c r="B8" s="5" t="n">
        <v>8765</v>
      </c>
      <c r="C8" s="5" t="n">
        <v>6400</v>
      </c>
      <c r="D8" s="5" t="n">
        <v>22148</v>
      </c>
      <c r="E8" s="5" t="n">
        <v>17181</v>
      </c>
    </row>
    <row r="9" spans="1:5">
      <c r="A9" s="4" t="s">
        <v>73</v>
      </c>
      <c r="B9" s="5" t="n">
        <v>12578</v>
      </c>
      <c r="C9" s="5" t="n">
        <v>13375</v>
      </c>
      <c r="D9" s="5" t="n">
        <v>37517</v>
      </c>
      <c r="E9" s="5" t="n">
        <v>37011</v>
      </c>
    </row>
    <row r="10" spans="1:5">
      <c r="A10" s="4" t="s">
        <v>76</v>
      </c>
      <c r="B10" s="5" t="n">
        <v>21343</v>
      </c>
      <c r="C10" s="5" t="n">
        <v>19775</v>
      </c>
      <c r="D10" s="5" t="n">
        <v>59665</v>
      </c>
      <c r="E10" s="5" t="n">
        <v>54192</v>
      </c>
    </row>
    <row r="11" spans="1:5">
      <c r="A11" s="4" t="s">
        <v>77</v>
      </c>
      <c r="B11" s="5" t="n">
        <v>47658</v>
      </c>
      <c r="C11" s="5" t="n">
        <v>27748</v>
      </c>
      <c r="D11" s="5" t="n">
        <v>127139</v>
      </c>
      <c r="E11" s="5" t="n">
        <v>78310</v>
      </c>
    </row>
    <row r="12" spans="1:5">
      <c r="A12" s="3" t="s">
        <v>78</v>
      </c>
    </row>
    <row r="13" spans="1:5">
      <c r="A13" s="4" t="s">
        <v>79</v>
      </c>
      <c r="B13" s="5" t="n">
        <v>48176</v>
      </c>
      <c r="C13" s="5" t="n">
        <v>48807</v>
      </c>
      <c r="D13" s="5" t="n">
        <v>148921</v>
      </c>
      <c r="E13" s="5" t="n">
        <v>137065</v>
      </c>
    </row>
    <row r="14" spans="1:5">
      <c r="A14" s="4" t="s">
        <v>80</v>
      </c>
      <c r="B14" s="5" t="n">
        <v>24533</v>
      </c>
      <c r="C14" s="5" t="n">
        <v>26028</v>
      </c>
      <c r="D14" s="5" t="n">
        <v>77518</v>
      </c>
      <c r="E14" s="5" t="n">
        <v>73633</v>
      </c>
    </row>
    <row r="15" spans="1:5">
      <c r="A15" s="4" t="s">
        <v>81</v>
      </c>
      <c r="B15" s="5" t="n">
        <v>19125</v>
      </c>
      <c r="C15" s="5" t="n">
        <v>17298</v>
      </c>
      <c r="D15" s="5" t="n">
        <v>53744</v>
      </c>
      <c r="E15" s="5" t="n">
        <v>61592</v>
      </c>
    </row>
    <row r="16" spans="1:5">
      <c r="A16" s="4" t="s">
        <v>82</v>
      </c>
      <c r="B16" s="5" t="n">
        <v>91834</v>
      </c>
      <c r="C16" s="5" t="n">
        <v>92133</v>
      </c>
      <c r="D16" s="5" t="n">
        <v>280183</v>
      </c>
      <c r="E16" s="5" t="n">
        <v>272290</v>
      </c>
    </row>
    <row r="17" spans="1:5">
      <c r="A17" s="4" t="s">
        <v>83</v>
      </c>
      <c r="B17" s="5" t="n">
        <v>-44176</v>
      </c>
      <c r="C17" s="5" t="n">
        <v>-64385</v>
      </c>
      <c r="D17" s="5" t="n">
        <v>-153044</v>
      </c>
      <c r="E17" s="5" t="n">
        <v>-193980</v>
      </c>
    </row>
    <row r="18" spans="1:5">
      <c r="A18" s="4" t="s">
        <v>84</v>
      </c>
      <c r="B18" s="5" t="n">
        <v>-786</v>
      </c>
      <c r="C18" s="5" t="n">
        <v>-10</v>
      </c>
      <c r="D18" s="5" t="n">
        <v>-2134</v>
      </c>
      <c r="E18" s="5" t="n">
        <v>87</v>
      </c>
    </row>
    <row r="19" spans="1:5">
      <c r="A19" s="4" t="s">
        <v>85</v>
      </c>
      <c r="B19" s="5" t="n">
        <v>-44962</v>
      </c>
      <c r="C19" s="5" t="n">
        <v>-64395</v>
      </c>
      <c r="D19" s="5" t="n">
        <v>-155178</v>
      </c>
      <c r="E19" s="5" t="n">
        <v>-193893</v>
      </c>
    </row>
    <row r="20" spans="1:5">
      <c r="A20" s="4" t="s">
        <v>86</v>
      </c>
      <c r="B20" s="5" t="n">
        <v>406</v>
      </c>
      <c r="C20" s="5" t="n">
        <v>291</v>
      </c>
      <c r="D20" s="5" t="n">
        <v>1101</v>
      </c>
      <c r="E20" s="5" t="n">
        <v>742</v>
      </c>
    </row>
    <row r="21" spans="1:5">
      <c r="A21" s="4" t="s">
        <v>87</v>
      </c>
      <c r="B21" s="7" t="n">
        <v>-45368</v>
      </c>
      <c r="C21" s="7" t="n">
        <v>-64686</v>
      </c>
      <c r="D21" s="7" t="n">
        <v>-156279</v>
      </c>
      <c r="E21" s="7" t="n">
        <v>-194635</v>
      </c>
    </row>
    <row r="22" spans="1:5">
      <c r="A22" s="4" t="s">
        <v>88</v>
      </c>
      <c r="B22" s="9" t="n">
        <v>-0.67</v>
      </c>
      <c r="C22" s="9" t="n">
        <v>-1.1</v>
      </c>
      <c r="D22" s="9" t="n">
        <v>-2.41</v>
      </c>
      <c r="E22" s="9" t="n">
        <v>-3.47</v>
      </c>
    </row>
    <row r="23" spans="1:5">
      <c r="A23" s="4" t="s">
        <v>89</v>
      </c>
      <c r="B23" s="5" t="n">
        <v>67920575</v>
      </c>
      <c r="C23" s="5" t="n">
        <v>59018867</v>
      </c>
      <c r="D23" s="5" t="n">
        <v>64747020</v>
      </c>
      <c r="E23" s="5" t="n">
        <v>56141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9</v>
      </c>
      <c r="D1" s="2" t="s">
        <v>1</v>
      </c>
    </row>
    <row r="2" spans="1:5">
      <c r="B2" s="2" t="s">
        <v>2</v>
      </c>
      <c r="C2" s="2" t="s">
        <v>70</v>
      </c>
      <c r="D2" s="2" t="s">
        <v>2</v>
      </c>
      <c r="E2" s="2" t="s">
        <v>70</v>
      </c>
    </row>
    <row r="3" spans="1:5">
      <c r="A3" s="3" t="s">
        <v>154</v>
      </c>
    </row>
    <row r="4" spans="1:5">
      <c r="A4" s="4" t="s">
        <v>87</v>
      </c>
      <c r="B4" s="7" t="n">
        <v>-45368</v>
      </c>
      <c r="C4" s="7" t="n">
        <v>-64686</v>
      </c>
      <c r="D4" s="7" t="n">
        <v>-156279</v>
      </c>
      <c r="E4" s="7" t="n">
        <v>-194635</v>
      </c>
    </row>
    <row r="5" spans="1:5">
      <c r="A5" s="4" t="s">
        <v>452</v>
      </c>
      <c r="B5" s="5" t="n">
        <v>67920575</v>
      </c>
      <c r="C5" s="5" t="n">
        <v>59018867</v>
      </c>
      <c r="D5" s="5" t="n">
        <v>64747020</v>
      </c>
      <c r="E5" s="5" t="n">
        <v>56141354</v>
      </c>
    </row>
    <row r="6" spans="1:5">
      <c r="A6" s="4" t="s">
        <v>453</v>
      </c>
      <c r="B6" s="9" t="n">
        <v>-0.67</v>
      </c>
      <c r="C6" s="9" t="n">
        <v>-1.1</v>
      </c>
      <c r="D6" s="9" t="n">
        <v>-2.41</v>
      </c>
      <c r="E6" s="9" t="n">
        <v>-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0</v>
      </c>
    </row>
    <row r="3" spans="1:3">
      <c r="A3" s="3" t="s">
        <v>455</v>
      </c>
    </row>
    <row r="4" spans="1:3">
      <c r="A4" s="4" t="s">
        <v>456</v>
      </c>
      <c r="B4" s="5" t="n">
        <v>21942657</v>
      </c>
      <c r="C4" s="5" t="n">
        <v>22954251</v>
      </c>
    </row>
    <row r="5" spans="1:3">
      <c r="A5" s="4" t="s">
        <v>457</v>
      </c>
    </row>
    <row r="6" spans="1:3">
      <c r="A6" s="3" t="s">
        <v>455</v>
      </c>
    </row>
    <row r="7" spans="1:3">
      <c r="A7" s="4" t="s">
        <v>456</v>
      </c>
      <c r="B7" s="5" t="n">
        <v>3250000</v>
      </c>
      <c r="C7" s="5" t="n">
        <v>3250000</v>
      </c>
    </row>
    <row r="8" spans="1:3">
      <c r="A8" s="4" t="s">
        <v>458</v>
      </c>
    </row>
    <row r="9" spans="1:3">
      <c r="A9" s="3" t="s">
        <v>455</v>
      </c>
    </row>
    <row r="10" spans="1:3">
      <c r="A10" s="4" t="s">
        <v>456</v>
      </c>
      <c r="B10" s="5" t="n">
        <v>476368</v>
      </c>
      <c r="C10" s="5" t="n">
        <v>476368</v>
      </c>
    </row>
    <row r="11" spans="1:3">
      <c r="A11" s="4" t="s">
        <v>459</v>
      </c>
    </row>
    <row r="12" spans="1:3">
      <c r="A12" s="3" t="s">
        <v>455</v>
      </c>
    </row>
    <row r="13" spans="1:3">
      <c r="A13" s="4" t="s">
        <v>456</v>
      </c>
      <c r="B13" s="5" t="n">
        <v>15553</v>
      </c>
      <c r="C13" s="5" t="n">
        <v>40380</v>
      </c>
    </row>
    <row r="14" spans="1:3">
      <c r="A14" s="4" t="s">
        <v>460</v>
      </c>
    </row>
    <row r="15" spans="1:3">
      <c r="A15" s="3" t="s">
        <v>455</v>
      </c>
    </row>
    <row r="16" spans="1:3">
      <c r="A16" s="4" t="s">
        <v>456</v>
      </c>
      <c r="B16" s="5" t="n">
        <v>5345379</v>
      </c>
      <c r="C16" s="5" t="n">
        <v>8052080</v>
      </c>
    </row>
    <row r="17" spans="1:3">
      <c r="A17" s="4" t="s">
        <v>461</v>
      </c>
    </row>
    <row r="18" spans="1:3">
      <c r="A18" s="3" t="s">
        <v>455</v>
      </c>
    </row>
    <row r="19" spans="1:3">
      <c r="A19" s="4" t="s">
        <v>456</v>
      </c>
      <c r="B19" s="5" t="n">
        <v>12787145</v>
      </c>
      <c r="C19" s="5" t="n">
        <v>11017664</v>
      </c>
    </row>
    <row r="20" spans="1:3">
      <c r="A20" s="4" t="s">
        <v>462</v>
      </c>
    </row>
    <row r="21" spans="1:3">
      <c r="A21" s="3" t="s">
        <v>455</v>
      </c>
    </row>
    <row r="22" spans="1:3">
      <c r="A22" s="4" t="s">
        <v>456</v>
      </c>
      <c r="B22" s="5" t="n">
        <v>68212</v>
      </c>
      <c r="C22" s="5" t="n">
        <v>1177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63</v>
      </c>
      <c r="B1" s="2" t="s">
        <v>69</v>
      </c>
      <c r="D1" s="2" t="s">
        <v>1</v>
      </c>
    </row>
    <row r="2" spans="1:5">
      <c r="B2" s="2" t="s">
        <v>2</v>
      </c>
      <c r="C2" s="2" t="s">
        <v>70</v>
      </c>
      <c r="D2" s="2" t="s">
        <v>2</v>
      </c>
      <c r="E2" s="2" t="s">
        <v>70</v>
      </c>
    </row>
    <row r="3" spans="1:5">
      <c r="A3" s="3" t="s">
        <v>157</v>
      </c>
    </row>
    <row r="4" spans="1:5">
      <c r="A4" s="4" t="s">
        <v>464</v>
      </c>
      <c r="B4" s="4" t="s">
        <v>465</v>
      </c>
      <c r="C4" s="4" t="s">
        <v>466</v>
      </c>
      <c r="D4" s="4" t="s">
        <v>467</v>
      </c>
      <c r="E4" s="4" t="s">
        <v>4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69</v>
      </c>
      <c r="B1" s="2" t="s">
        <v>1</v>
      </c>
    </row>
    <row r="2" spans="1:2">
      <c r="B2" s="2" t="s">
        <v>470</v>
      </c>
    </row>
    <row r="3" spans="1:2">
      <c r="A3" s="3" t="s">
        <v>160</v>
      </c>
    </row>
    <row r="4" spans="1:2">
      <c r="A4" s="4" t="s">
        <v>471</v>
      </c>
      <c r="B4" s="5" t="n">
        <v>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9</v>
      </c>
      <c r="D1" s="2" t="s">
        <v>1</v>
      </c>
    </row>
    <row r="2" spans="1:5">
      <c r="B2" s="2" t="s">
        <v>2</v>
      </c>
      <c r="C2" s="2" t="s">
        <v>70</v>
      </c>
      <c r="D2" s="2" t="s">
        <v>2</v>
      </c>
      <c r="E2" s="2" t="s">
        <v>70</v>
      </c>
    </row>
    <row r="3" spans="1:5">
      <c r="A3" s="3" t="s">
        <v>477</v>
      </c>
    </row>
    <row r="4" spans="1:5">
      <c r="A4" s="4" t="s">
        <v>478</v>
      </c>
      <c r="B4" s="7" t="n">
        <v>69001</v>
      </c>
      <c r="C4" s="7" t="n">
        <v>47523</v>
      </c>
      <c r="D4" s="7" t="n">
        <v>186804</v>
      </c>
      <c r="E4" s="7" t="n">
        <v>132502</v>
      </c>
    </row>
    <row r="5" spans="1:5">
      <c r="A5" s="4" t="s">
        <v>479</v>
      </c>
    </row>
    <row r="6" spans="1:5">
      <c r="A6" s="3" t="s">
        <v>477</v>
      </c>
    </row>
    <row r="7" spans="1:5">
      <c r="A7" s="4" t="s">
        <v>478</v>
      </c>
      <c r="B7" s="5" t="n">
        <v>48830</v>
      </c>
      <c r="C7" s="5" t="n">
        <v>35067</v>
      </c>
      <c r="D7" s="5" t="n">
        <v>135049</v>
      </c>
      <c r="E7" s="5" t="n">
        <v>99736</v>
      </c>
    </row>
    <row r="8" spans="1:5">
      <c r="A8" s="4" t="s">
        <v>480</v>
      </c>
    </row>
    <row r="9" spans="1:5">
      <c r="A9" s="3" t="s">
        <v>477</v>
      </c>
    </row>
    <row r="10" spans="1:5">
      <c r="A10" s="4" t="s">
        <v>478</v>
      </c>
      <c r="B10" s="5" t="n">
        <v>5385</v>
      </c>
      <c r="C10" s="5" t="n">
        <v>6669</v>
      </c>
      <c r="D10" s="5" t="n">
        <v>16106</v>
      </c>
      <c r="E10" s="5" t="n">
        <v>14736</v>
      </c>
    </row>
    <row r="11" spans="1:5">
      <c r="A11" s="4" t="s">
        <v>481</v>
      </c>
    </row>
    <row r="12" spans="1:5">
      <c r="A12" s="3" t="s">
        <v>477</v>
      </c>
    </row>
    <row r="13" spans="1:5">
      <c r="A13" s="4" t="s">
        <v>478</v>
      </c>
      <c r="B13" s="7" t="n">
        <v>14786</v>
      </c>
      <c r="C13" s="7" t="n">
        <v>5787</v>
      </c>
      <c r="D13" s="7" t="n">
        <v>35649</v>
      </c>
      <c r="E13" s="7" t="n">
        <v>180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2</v>
      </c>
      <c r="B1" s="2" t="s">
        <v>483</v>
      </c>
      <c r="C1" s="2" t="s">
        <v>283</v>
      </c>
      <c r="D1" s="2" t="s">
        <v>484</v>
      </c>
      <c r="E1" s="2" t="s">
        <v>2</v>
      </c>
    </row>
    <row r="2" spans="1:5">
      <c r="A2" s="4" t="s">
        <v>485</v>
      </c>
    </row>
    <row r="3" spans="1:5">
      <c r="A3" s="3" t="s">
        <v>486</v>
      </c>
    </row>
    <row r="4" spans="1:5">
      <c r="A4" s="4" t="s">
        <v>285</v>
      </c>
      <c r="C4" s="4" t="s">
        <v>286</v>
      </c>
    </row>
    <row r="5" spans="1:5">
      <c r="A5" s="4" t="s">
        <v>287</v>
      </c>
      <c r="C5" s="7" t="n">
        <v>30000000</v>
      </c>
    </row>
    <row r="6" spans="1:5">
      <c r="A6" s="4" t="s">
        <v>288</v>
      </c>
      <c r="C6" s="4" t="s">
        <v>289</v>
      </c>
    </row>
    <row r="7" spans="1:5">
      <c r="A7" s="4" t="s">
        <v>290</v>
      </c>
      <c r="C7" s="4" t="s">
        <v>291</v>
      </c>
    </row>
    <row r="8" spans="1:5">
      <c r="A8" s="4" t="s">
        <v>292</v>
      </c>
      <c r="C8" s="4" t="s">
        <v>293</v>
      </c>
    </row>
    <row r="9" spans="1:5">
      <c r="A9" s="4" t="s">
        <v>295</v>
      </c>
      <c r="E9" s="7" t="n">
        <v>0</v>
      </c>
    </row>
    <row r="10" spans="1:5">
      <c r="A10" s="4" t="s">
        <v>487</v>
      </c>
    </row>
    <row r="11" spans="1:5">
      <c r="A11" s="3" t="s">
        <v>486</v>
      </c>
    </row>
    <row r="12" spans="1:5">
      <c r="A12" s="4" t="s">
        <v>287</v>
      </c>
      <c r="B12" s="7" t="n">
        <v>50000000</v>
      </c>
    </row>
    <row r="13" spans="1:5">
      <c r="A13" s="4" t="s">
        <v>488</v>
      </c>
      <c r="B13" s="4" t="s">
        <v>489</v>
      </c>
    </row>
    <row r="14" spans="1:5">
      <c r="A14" s="4" t="s">
        <v>290</v>
      </c>
      <c r="B14" s="4" t="s">
        <v>291</v>
      </c>
    </row>
    <row r="15" spans="1:5">
      <c r="A15" s="4" t="s">
        <v>292</v>
      </c>
      <c r="B15" s="4" t="s">
        <v>490</v>
      </c>
    </row>
    <row r="16" spans="1:5">
      <c r="A16" s="4" t="s">
        <v>295</v>
      </c>
      <c r="D16" s="7" t="n">
        <v>0</v>
      </c>
    </row>
    <row r="17" spans="1:5">
      <c r="A17" s="4" t="s">
        <v>491</v>
      </c>
    </row>
    <row r="18" spans="1:5">
      <c r="A18" s="3" t="s">
        <v>486</v>
      </c>
    </row>
    <row r="19" spans="1:5">
      <c r="A19" s="4" t="s">
        <v>297</v>
      </c>
      <c r="B19" s="4" t="s">
        <v>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7</v>
      </c>
      <c r="B4" s="7" t="n">
        <v>-45368</v>
      </c>
      <c r="C4" s="7" t="n">
        <v>-64686</v>
      </c>
      <c r="D4" s="7" t="n">
        <v>-156279</v>
      </c>
      <c r="E4" s="7" t="n">
        <v>-194635</v>
      </c>
    </row>
    <row r="5" spans="1:5">
      <c r="A5" s="3" t="s">
        <v>92</v>
      </c>
    </row>
    <row r="6" spans="1:5">
      <c r="A6" s="4" t="s">
        <v>93</v>
      </c>
      <c r="B6" s="5" t="n">
        <v>8</v>
      </c>
      <c r="C6" s="5" t="n">
        <v>-40</v>
      </c>
      <c r="D6" s="5" t="n">
        <v>28</v>
      </c>
      <c r="E6" s="5" t="n">
        <v>67</v>
      </c>
    </row>
    <row r="7" spans="1:5">
      <c r="A7" s="4" t="s">
        <v>94</v>
      </c>
      <c r="B7" s="5" t="n">
        <v>152</v>
      </c>
      <c r="C7" s="5" t="n">
        <v>-55</v>
      </c>
      <c r="D7" s="5" t="n">
        <v>626</v>
      </c>
      <c r="E7" s="5" t="n">
        <v>-260</v>
      </c>
    </row>
    <row r="8" spans="1:5">
      <c r="A8" s="4" t="s">
        <v>95</v>
      </c>
      <c r="B8" s="5" t="n">
        <v>160</v>
      </c>
      <c r="C8" s="5" t="n">
        <v>-95</v>
      </c>
      <c r="D8" s="5" t="n">
        <v>654</v>
      </c>
      <c r="E8" s="5" t="n">
        <v>-193</v>
      </c>
    </row>
    <row r="9" spans="1:5">
      <c r="A9" s="4" t="s">
        <v>96</v>
      </c>
      <c r="B9" s="7" t="n">
        <v>-45208</v>
      </c>
      <c r="C9" s="7" t="n">
        <v>-64781</v>
      </c>
      <c r="D9" s="7" t="n">
        <v>-155625</v>
      </c>
      <c r="E9" s="7" t="n">
        <v>-194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1</v>
      </c>
    </row>
    <row r="4" spans="1:5">
      <c r="A4" s="4" t="s">
        <v>98</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87</v>
      </c>
      <c r="B4" s="7" t="n">
        <v>-156279</v>
      </c>
      <c r="C4" s="7" t="n">
        <v>-194635</v>
      </c>
    </row>
    <row r="5" spans="1:3">
      <c r="A5" s="3" t="s">
        <v>101</v>
      </c>
    </row>
    <row r="6" spans="1:3">
      <c r="A6" s="4" t="s">
        <v>102</v>
      </c>
      <c r="B6" s="5" t="n">
        <v>6524</v>
      </c>
      <c r="C6" s="5" t="n">
        <v>5237</v>
      </c>
    </row>
    <row r="7" spans="1:3">
      <c r="A7" s="4" t="s">
        <v>103</v>
      </c>
      <c r="B7" s="5" t="n">
        <v>263</v>
      </c>
      <c r="C7" s="5" t="n">
        <v>721</v>
      </c>
    </row>
    <row r="8" spans="1:3">
      <c r="A8" s="4" t="s">
        <v>104</v>
      </c>
      <c r="B8" s="5" t="n">
        <v>657</v>
      </c>
      <c r="C8" s="5" t="n">
        <v>660</v>
      </c>
    </row>
    <row r="9" spans="1:3">
      <c r="A9" s="4" t="s">
        <v>105</v>
      </c>
      <c r="C9" s="5" t="n">
        <v>717</v>
      </c>
    </row>
    <row r="10" spans="1:3">
      <c r="A10" s="4" t="s">
        <v>106</v>
      </c>
      <c r="B10" s="5" t="n">
        <v>349</v>
      </c>
    </row>
    <row r="11" spans="1:3">
      <c r="A11" s="4" t="s">
        <v>107</v>
      </c>
      <c r="B11" s="5" t="n">
        <v>1316</v>
      </c>
      <c r="C11" s="5" t="n">
        <v>105</v>
      </c>
    </row>
    <row r="12" spans="1:3">
      <c r="A12" s="4" t="s">
        <v>108</v>
      </c>
      <c r="B12" s="5" t="n">
        <v>102</v>
      </c>
      <c r="C12" s="5" t="n">
        <v>409</v>
      </c>
    </row>
    <row r="13" spans="1:3">
      <c r="A13" s="4" t="s">
        <v>109</v>
      </c>
      <c r="B13" s="5" t="n">
        <v>222</v>
      </c>
      <c r="C13" s="5" t="n">
        <v>-75</v>
      </c>
    </row>
    <row r="14" spans="1:3">
      <c r="A14" s="3" t="s">
        <v>110</v>
      </c>
    </row>
    <row r="15" spans="1:3">
      <c r="A15" s="4" t="s">
        <v>111</v>
      </c>
      <c r="B15" s="5" t="n">
        <v>4303</v>
      </c>
      <c r="C15" s="5" t="n">
        <v>-24367</v>
      </c>
    </row>
    <row r="16" spans="1:3">
      <c r="A16" s="4" t="s">
        <v>30</v>
      </c>
      <c r="B16" s="5" t="n">
        <v>-3613</v>
      </c>
      <c r="C16" s="5" t="n">
        <v>-557</v>
      </c>
    </row>
    <row r="17" spans="1:3">
      <c r="A17" s="4" t="s">
        <v>36</v>
      </c>
      <c r="B17" s="5" t="n">
        <v>-2318</v>
      </c>
      <c r="C17" s="5" t="n">
        <v>-57</v>
      </c>
    </row>
    <row r="18" spans="1:3">
      <c r="A18" s="4" t="s">
        <v>40</v>
      </c>
      <c r="B18" s="5" t="n">
        <v>-1350</v>
      </c>
      <c r="C18" s="5" t="n">
        <v>4108</v>
      </c>
    </row>
    <row r="19" spans="1:3">
      <c r="A19" s="4" t="s">
        <v>42</v>
      </c>
      <c r="B19" s="5" t="n">
        <v>-4261</v>
      </c>
      <c r="C19" s="5" t="n">
        <v>-543</v>
      </c>
    </row>
    <row r="20" spans="1:3">
      <c r="A20" s="4" t="s">
        <v>41</v>
      </c>
      <c r="B20" s="5" t="n">
        <v>-735</v>
      </c>
      <c r="C20" s="5" t="n">
        <v>2901</v>
      </c>
    </row>
    <row r="21" spans="1:3">
      <c r="A21" s="4" t="s">
        <v>43</v>
      </c>
      <c r="B21" s="5" t="n">
        <v>40363</v>
      </c>
      <c r="C21" s="5" t="n">
        <v>49663</v>
      </c>
    </row>
    <row r="22" spans="1:3">
      <c r="A22" s="4" t="s">
        <v>46</v>
      </c>
      <c r="B22" s="5" t="n">
        <v>-801</v>
      </c>
      <c r="C22" s="5" t="n">
        <v>-742</v>
      </c>
    </row>
    <row r="23" spans="1:3">
      <c r="A23" s="4" t="s">
        <v>112</v>
      </c>
      <c r="B23" s="5" t="n">
        <v>-36103</v>
      </c>
      <c r="C23" s="5" t="n">
        <v>-80895</v>
      </c>
    </row>
    <row r="24" spans="1:3">
      <c r="A24" s="3" t="s">
        <v>113</v>
      </c>
    </row>
    <row r="25" spans="1:3">
      <c r="A25" s="4" t="s">
        <v>114</v>
      </c>
      <c r="B25" s="5" t="n">
        <v>-1304</v>
      </c>
      <c r="C25" s="5" t="n">
        <v>-80519</v>
      </c>
    </row>
    <row r="26" spans="1:3">
      <c r="A26" s="4" t="s">
        <v>115</v>
      </c>
      <c r="C26" s="5" t="n">
        <v>7316</v>
      </c>
    </row>
    <row r="27" spans="1:3">
      <c r="A27" s="4" t="s">
        <v>116</v>
      </c>
      <c r="B27" s="5" t="n">
        <v>27565</v>
      </c>
      <c r="C27" s="5" t="n">
        <v>73320</v>
      </c>
    </row>
    <row r="28" spans="1:3">
      <c r="A28" s="4" t="s">
        <v>117</v>
      </c>
      <c r="B28" s="5" t="n">
        <v>-4401</v>
      </c>
      <c r="C28" s="5" t="n">
        <v>-11065</v>
      </c>
    </row>
    <row r="29" spans="1:3">
      <c r="A29" s="4" t="s">
        <v>118</v>
      </c>
      <c r="B29" s="5" t="n">
        <v>26</v>
      </c>
      <c r="C29" s="5" t="n">
        <v>-11</v>
      </c>
    </row>
    <row r="30" spans="1:3">
      <c r="A30" s="4" t="s">
        <v>119</v>
      </c>
      <c r="B30" s="5" t="n">
        <v>21886</v>
      </c>
      <c r="C30" s="5" t="n">
        <v>-10959</v>
      </c>
    </row>
    <row r="31" spans="1:3">
      <c r="A31" s="3" t="s">
        <v>120</v>
      </c>
    </row>
    <row r="32" spans="1:3">
      <c r="A32" s="4" t="s">
        <v>121</v>
      </c>
      <c r="B32" s="5" t="n">
        <v>14985</v>
      </c>
      <c r="C32" s="5" t="n">
        <v>8821</v>
      </c>
    </row>
    <row r="33" spans="1:3">
      <c r="A33" s="4" t="s">
        <v>122</v>
      </c>
      <c r="B33" s="5" t="n">
        <v>-1172</v>
      </c>
      <c r="C33" s="5" t="n">
        <v>-474</v>
      </c>
    </row>
    <row r="34" spans="1:3">
      <c r="A34" s="4" t="s">
        <v>123</v>
      </c>
      <c r="C34" s="5" t="n">
        <v>-1625</v>
      </c>
    </row>
    <row r="35" spans="1:3">
      <c r="A35" s="4" t="s">
        <v>124</v>
      </c>
      <c r="C35" s="5" t="n">
        <v>-1875</v>
      </c>
    </row>
    <row r="36" spans="1:3">
      <c r="A36" s="4" t="s">
        <v>125</v>
      </c>
      <c r="B36" s="5" t="n">
        <v>-311</v>
      </c>
      <c r="C36" s="5" t="n">
        <v>-103</v>
      </c>
    </row>
    <row r="37" spans="1:3">
      <c r="A37" s="4" t="s">
        <v>126</v>
      </c>
      <c r="B37" s="5" t="n">
        <v>-79</v>
      </c>
    </row>
    <row r="38" spans="1:3">
      <c r="A38" s="4" t="s">
        <v>127</v>
      </c>
      <c r="C38" s="5" t="n">
        <v>87233</v>
      </c>
    </row>
    <row r="39" spans="1:3">
      <c r="A39" s="4" t="s">
        <v>128</v>
      </c>
      <c r="B39" s="5" t="n">
        <v>13423</v>
      </c>
      <c r="C39" s="5" t="n">
        <v>91977</v>
      </c>
    </row>
    <row r="40" spans="1:3">
      <c r="A40" s="4" t="s">
        <v>129</v>
      </c>
      <c r="B40" s="5" t="n">
        <v>1339</v>
      </c>
      <c r="C40" s="5" t="n">
        <v>-41</v>
      </c>
    </row>
    <row r="41" spans="1:3">
      <c r="A41" s="4" t="s">
        <v>130</v>
      </c>
      <c r="B41" s="5" t="n">
        <v>545</v>
      </c>
      <c r="C41" s="5" t="n">
        <v>82</v>
      </c>
    </row>
    <row r="42" spans="1:3">
      <c r="A42" s="4" t="s">
        <v>131</v>
      </c>
      <c r="B42" s="5" t="n">
        <v>53332</v>
      </c>
      <c r="C42" s="5" t="n">
        <v>35748</v>
      </c>
    </row>
    <row r="43" spans="1:3">
      <c r="A43" s="4" t="s">
        <v>132</v>
      </c>
      <c r="B43" s="5" t="n">
        <v>53877</v>
      </c>
      <c r="C43" s="5" t="n">
        <v>35830</v>
      </c>
    </row>
    <row r="44" spans="1:3">
      <c r="A44" s="4" t="s">
        <v>133</v>
      </c>
    </row>
    <row r="45" spans="1:3">
      <c r="A45" s="3" t="s">
        <v>101</v>
      </c>
    </row>
    <row r="46" spans="1:3">
      <c r="A46" s="4" t="s">
        <v>134</v>
      </c>
      <c r="B46" s="7" t="n">
        <v>79155</v>
      </c>
      <c r="C46" s="7" t="n">
        <v>755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2:44Z</dcterms:created>
  <dcterms:modified xmlns:dcterms="http://purl.org/dc/terms/" xmlns:xsi="http://www.w3.org/2001/XMLSchema-instance" xsi:type="dcterms:W3CDTF">2017-11-07T16:02:44Z</dcterms:modified>
</cp:coreProperties>
</file>